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Business and Basis o" sheetId="6" state="visible" r:id="rId6"/>
    <sheet xmlns:r="http://schemas.openxmlformats.org/officeDocument/2006/relationships" name="Property and Equipment" sheetId="7" state="visible" r:id="rId7"/>
    <sheet xmlns:r="http://schemas.openxmlformats.org/officeDocument/2006/relationships" name="Loans Payable" sheetId="8" state="visible" r:id="rId8"/>
    <sheet xmlns:r="http://schemas.openxmlformats.org/officeDocument/2006/relationships" name="Convertible Debentures" sheetId="9" state="visible" r:id="rId9"/>
    <sheet xmlns:r="http://schemas.openxmlformats.org/officeDocument/2006/relationships" name="Related Party Transactions" sheetId="10" state="visible" r:id="rId10"/>
    <sheet xmlns:r="http://schemas.openxmlformats.org/officeDocument/2006/relationships" name="Derivative Liabilities"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Earnings (Loss) Per Share" sheetId="14" state="visible" r:id="rId14"/>
    <sheet xmlns:r="http://schemas.openxmlformats.org/officeDocument/2006/relationships" name="Subsequent Events" sheetId="15" state="visible" r:id="rId15"/>
    <sheet xmlns:r="http://schemas.openxmlformats.org/officeDocument/2006/relationships" name="Summary of Business and Basis16" sheetId="16" state="visible" r:id="rId16"/>
    <sheet xmlns:r="http://schemas.openxmlformats.org/officeDocument/2006/relationships" name="Loans Payable (Tables)" sheetId="17" state="visible" r:id="rId17"/>
    <sheet xmlns:r="http://schemas.openxmlformats.org/officeDocument/2006/relationships" name="Derivative Liabilities (Tables)" sheetId="18" state="visible" r:id="rId18"/>
    <sheet xmlns:r="http://schemas.openxmlformats.org/officeDocument/2006/relationships" name="Earnings (Loss) Per Share (Tabl" sheetId="19" state="visible" r:id="rId19"/>
    <sheet xmlns:r="http://schemas.openxmlformats.org/officeDocument/2006/relationships" name="Summary of Business and Basis20" sheetId="20" state="visible" r:id="rId20"/>
    <sheet xmlns:r="http://schemas.openxmlformats.org/officeDocument/2006/relationships" name="Property and Equipment (Details" sheetId="21" state="visible" r:id="rId21"/>
    <sheet xmlns:r="http://schemas.openxmlformats.org/officeDocument/2006/relationships" name="Loans Payable (Details)" sheetId="22" state="visible" r:id="rId22"/>
    <sheet xmlns:r="http://schemas.openxmlformats.org/officeDocument/2006/relationships" name="Loans Payable (Details Narrativ" sheetId="23" state="visible" r:id="rId23"/>
    <sheet xmlns:r="http://schemas.openxmlformats.org/officeDocument/2006/relationships" name="Convertible Debentures (Details" sheetId="24" state="visible" r:id="rId24"/>
    <sheet xmlns:r="http://schemas.openxmlformats.org/officeDocument/2006/relationships" name="Related Party Transactions (Det" sheetId="25" state="visible" r:id="rId25"/>
    <sheet xmlns:r="http://schemas.openxmlformats.org/officeDocument/2006/relationships" name="Derivative Liabilities (Details" sheetId="26" state="visible" r:id="rId26"/>
    <sheet xmlns:r="http://schemas.openxmlformats.org/officeDocument/2006/relationships" name="Derivative Liabilities (Detai27" sheetId="27" state="visible" r:id="rId27"/>
    <sheet xmlns:r="http://schemas.openxmlformats.org/officeDocument/2006/relationships" name="Preferred Stock (Details Narrat" sheetId="28" state="visible" r:id="rId28"/>
    <sheet xmlns:r="http://schemas.openxmlformats.org/officeDocument/2006/relationships" name="Common Stock (Details Narrative" sheetId="29" state="visible" r:id="rId29"/>
    <sheet xmlns:r="http://schemas.openxmlformats.org/officeDocument/2006/relationships" name="Earnings (Loss) Per Share (Deta"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45">
  <si>
    <t>Document And Entity Information - shares</t>
  </si>
  <si>
    <t>9 Months Ended</t>
  </si>
  <si>
    <t>Sep. 30, 2017</t>
  </si>
  <si>
    <t>Feb. 06, 2018</t>
  </si>
  <si>
    <t>Document And Entity Information</t>
  </si>
  <si>
    <t>Entity Registrant Name</t>
  </si>
  <si>
    <t>US HIGHLAND,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6</t>
  </si>
  <si>
    <t>Current Assets</t>
  </si>
  <si>
    <t>Cash and cash equivalents</t>
  </si>
  <si>
    <t xml:space="preserve"> </t>
  </si>
  <si>
    <t>Total Current Assets</t>
  </si>
  <si>
    <t>Total Assets</t>
  </si>
  <si>
    <t>Current Liabilities</t>
  </si>
  <si>
    <t>Accounts payable</t>
  </si>
  <si>
    <t>Accrued liabilities ($29,982 and $29,914 related parties, respectively)</t>
  </si>
  <si>
    <t>Convertible debentures, net of discounts of $0 and $180,000, respectively</t>
  </si>
  <si>
    <t>Derivative liabilities</t>
  </si>
  <si>
    <t>Loans payable ($370,000 and $370,000 related parties, respectively)</t>
  </si>
  <si>
    <t>Total Liabilities</t>
  </si>
  <si>
    <t>Commitments</t>
  </si>
  <si>
    <t>Stockholders' Deficit</t>
  </si>
  <si>
    <t>Preferred stock, 40,000 shares authorized, par value $0.01; no shares issued and outstanding</t>
  </si>
  <si>
    <t>Common stock, 500,000,000 shares authorized, $0.01 par value; 345,450,049 and 315,661,069 shares issued and outstanding at September 30, 2017 and December 31, 2016</t>
  </si>
  <si>
    <t>Treasury stock, at cost - 58,333 shares</t>
  </si>
  <si>
    <t>Additional Paid-in capital</t>
  </si>
  <si>
    <t>Accumulated deficit</t>
  </si>
  <si>
    <t>Total Stockholder's Deficit</t>
  </si>
  <si>
    <t>Total Liabilities and Stockholder's Deficit</t>
  </si>
  <si>
    <t>Series A Preferred Stock</t>
  </si>
  <si>
    <t>Series B Preferred Stock</t>
  </si>
  <si>
    <t>Consolidated Balance Sheets (Parenthetical) (Unaudited) - USD ($)</t>
  </si>
  <si>
    <t>Accrued liabilities - related parties</t>
  </si>
  <si>
    <t>Convertible debentures</t>
  </si>
  <si>
    <t>Loans payable - related parties current</t>
  </si>
  <si>
    <t>Stockholders' Deficiency</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 shares</t>
  </si>
  <si>
    <t>Consolidated Statements of Operations (Unaudited) - USD ($)</t>
  </si>
  <si>
    <t>3 Months Ended</t>
  </si>
  <si>
    <t>Sep. 30, 2016</t>
  </si>
  <si>
    <t>Consolidated Statements Of Operations</t>
  </si>
  <si>
    <t>Revenue</t>
  </si>
  <si>
    <t>Operating Expenses</t>
  </si>
  <si>
    <t>Depreciation</t>
  </si>
  <si>
    <t>General and administrative</t>
  </si>
  <si>
    <t>Professional fees</t>
  </si>
  <si>
    <t>Total Operating Expenses</t>
  </si>
  <si>
    <t>Operating Loss</t>
  </si>
  <si>
    <t>Other Income (Expense)</t>
  </si>
  <si>
    <t>Interest expense</t>
  </si>
  <si>
    <t>Change in fair value of derivatives</t>
  </si>
  <si>
    <t>Gain/Loss on settlement of debt</t>
  </si>
  <si>
    <t>Loss on disposal of Assets</t>
  </si>
  <si>
    <t>Loss of Convertible Notes</t>
  </si>
  <si>
    <t>Other income</t>
  </si>
  <si>
    <t>Total Other Income (Expense)</t>
  </si>
  <si>
    <t>Net (Loss) Income</t>
  </si>
  <si>
    <t>Net Earnings (Loss) Per Common Share - Basic</t>
  </si>
  <si>
    <t>Net Earnings (Loss) Per Common Share - Diluted</t>
  </si>
  <si>
    <t>Basic weighted average common shares outstanding</t>
  </si>
  <si>
    <t>Diluted weighted average common shares outstanding</t>
  </si>
  <si>
    <t>Consolidated Statements of Cash Flows (Unaudited) - USD ($)</t>
  </si>
  <si>
    <t>Operating Activities</t>
  </si>
  <si>
    <t>Net income (loss)</t>
  </si>
  <si>
    <t>Adjustments to reconcile net income (loss) to cash used in operating activities:</t>
  </si>
  <si>
    <t>Depreciation expense</t>
  </si>
  <si>
    <t>Accretion expense</t>
  </si>
  <si>
    <t>Amortization of deferred financing cost</t>
  </si>
  <si>
    <t>Interest expense related to derivatives liability in excess of debt</t>
  </si>
  <si>
    <t>Loss on settlement with Highlon</t>
  </si>
  <si>
    <t>Loss/Gain on Settlement of Debt</t>
  </si>
  <si>
    <t>Shares issuable for interest expense</t>
  </si>
  <si>
    <t>Loss on Convertible debt</t>
  </si>
  <si>
    <t>Changes in operating assets and liabilities:</t>
  </si>
  <si>
    <t>Accounts Receivable</t>
  </si>
  <si>
    <t>Prepaid expenses and deposit</t>
  </si>
  <si>
    <t>Accounts payable and accrued liabilities</t>
  </si>
  <si>
    <t>Accrued liabilities related parties</t>
  </si>
  <si>
    <t>Net Cash Used in Operating Activities</t>
  </si>
  <si>
    <t>Investing Activities</t>
  </si>
  <si>
    <t>Issuance of Loans Receivable Lava</t>
  </si>
  <si>
    <t>Net Cash Used in Investing Activities</t>
  </si>
  <si>
    <t>Financing Activities</t>
  </si>
  <si>
    <t>Proceeds from convertible debentures</t>
  </si>
  <si>
    <t>Proceeds from loans payable</t>
  </si>
  <si>
    <t>Net Cash Provided by Financing Activities</t>
  </si>
  <si>
    <t>Increase (Decrease) In Cash</t>
  </si>
  <si>
    <t>Cash - Beginning of Period</t>
  </si>
  <si>
    <t>Cash - End of Period</t>
  </si>
  <si>
    <t>Supplemental Cash Flows Information:</t>
  </si>
  <si>
    <t>Cash paid for Income Taxes:</t>
  </si>
  <si>
    <t>Cash paid for interest</t>
  </si>
  <si>
    <t>Non-cash Investing and Financing Activities</t>
  </si>
  <si>
    <t>Common shares issued for principal on convertible notes</t>
  </si>
  <si>
    <t>Summary of Business and Basis of Presentation</t>
  </si>
  <si>
    <t>Notes to Financial Statements</t>
  </si>
  <si>
    <t>1. Summary of Business and Basis of Presentation</t>
  </si>
  <si>
    <t>Organization
and Business US
Highland,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 On
September 23, 2015, the Company incorporated two wholly-owned subsidiaries, USH Distribution Corp., a Nevada corporation,
and Powersports Brand Alliance, Inc., a Nevada corporation. The subsidiaries were formed to provide sales, marketing and
distribution services of their power sport products and accessories. On
September 25, 2015, the Company entered into a Joint Venture Agreement with M&amp;M Sourcing Sdn. Bhd., a Malaysian entity
(M&amp;M) and jointly formed Lahva, Inc., a Nevada corporation (Lahva). The Companys
and M&amp;Ms equity stake in Lahva is 40% and 60%, respectively. This agreement has been cancelled. Basis
of Presentation The
Companys consolidated financial statements are prepared in accordance with accounting principles generally accepted
in the United States. These consolidated financial statements include the accounts of the Company and its wholly-owned
subsidiaries, USH Distribution Corp., and Powersports Brand Alliance, Inc. All significant intercompany transactions and
balances have been eliminated. The
unaudit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These
financial statements should be read in conjunction with the Companys audited financial statements and the notes
thereto for the fiscal year ended December 31, 2016 included in the Companys Annual Report on Form 10-K filed on
February 8, 2018 (the 2016 Annual Report). Significant
Accounting Policies There
have been no material changes in the Companys significant accounting policies to those previously disclosed in
the 2016 Annual Report. Going
Concern 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and as of September 30, 2017 current
liabilities exceed current assets by $2,605,083 and the Company has an accumulated deficit of $75,212,108.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
Description
of New Business Decisions On
June 15, 2017, Kevin G. Malone resigned as President and as a member of the Board of Directors (the Board)
of the Company. The Board appointed Everett M. Dickson as President and Chief Executive Officer of the Company, and the
Board appointed Mr. Dickson to fill the Board seat vacated by Mr. Malone.</t>
  </si>
  <si>
    <t>Property and Equipment</t>
  </si>
  <si>
    <t>2. Property and Equipment</t>
  </si>
  <si>
    <t>Depreciation
expense amounted to $0 and $2,252 for the 9- months ended September 30, 2017 and 2016, respectively. On September
30, 2016, the company wrote off the property and equipment that was disposed.</t>
  </si>
  <si>
    <t>Loans Payable</t>
  </si>
  <si>
    <t>3. Loans Payable</t>
  </si>
  <si>
    <t>September
30, 2017 December
31, 2016
Loans
payable consist of the following:
a) 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 27,000 $ 27,000
b) On
February 27, 2014, and March 19, 2015, the Company received advances from a director of $6,000, and $10,200, respectively.
During the year ended December 31, 2015, the Company repaid $13,200. The advances are unsecured, due on demand and bears interest
at 1% per annum compounded and calculated monthly. $ 3,000 $ 3,000
c) On
September 18, 2014, May 29, 2015, July 3, 2015, December 2, 2015, and January 4, 2016, the Company entered into unsecured,
non-guaranteed, loan agreements pursuant to which the Company received proceeds of $35,000, $4,000, $5,000, $22,000, and $45,000,
respectively. The loans bear interest at 8% per annum compounded annually and are due 1 year after the date of issuance. $ 111,000 $ 111,000
d) On
December 4, 2014, January 29, 2015, August 12, 2015, August 21, 2015, September 1, 2015, September 15, 2015, November 13,
2015, and December 23, 2015, the Company issued unsecured notes payable of $20,000, $20,000, $20,000, $25,000, $40,000, $25,000,
$30,000 and $10,000, respectively, to a significant shareholder. The notes bear interest at an annual rate of 8% per annum,
are uncollateralized, and due 1 year after the date of issuance. $ 190,000 $ 190,000
e) On
September 2, 2016 the Company issued an unsecured note payable of $100,000 respectively to a significant shareholder. The
note bears interest at an annual rate of 5% per annum, is uncollateralized, and due 1 year after the date of issuance. $ 100,000 $ 100,000
f) On
September 2, 2016 the Company issued an unsecured note payable of $50,000 respectively to a significant shareholder. The note
bears interest at an annual rate of 5% per annum, is uncollateralized, and due 1 year after the date of issuance. $ 50,000 $ 50,000
g) Total $ 481,000 $ 481,000
Less
Short-Term Portion (481,000 ) (481,000 )
Long
Term Loans Payable $ - $ - _________ Above
notes are past due as of the issuance of these financial statements.</t>
  </si>
  <si>
    <t>Convertible Debentures</t>
  </si>
  <si>
    <t>4. Convertible Debentures</t>
  </si>
  <si>
    <t xml:space="preserve">a) On July 25, 2013,
the Company issued a convertible note for up to $500,000 and warrants to purchase 12,500,000 underlying shares of the Companys
common stock. The warrants are exercisable into 10,000,000 common shares of the Company at $0.05 per share and 2,500,000 shares
at an exercise price of $0.10 per share until July 31, 2014. During the year ended December 31, 2013, the Company received
proceeds of $500,000 under the note. The note bears interest at 8% per annum compounded monthly, and principal and interest
are due on July 31, 2014. In addition, so long as any amounts are due hereunder, the Company is obligated to remit to the
lender 100% of all revenues, payments and receivables from the sale of the first 50 engines sold by the Company. The note
is secured against substantially all of the assets of the Company.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On
July 24, 2014, the Company and the note holder agreed to extend the maturity date to December 31, 2014, and increase the
interest rate to 12% starting on August 1, 2014.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474,668. The Company also recognized the fair value of the embedded conversion feature of
$24,501,757 as a derivative liability and reduced the value of the convertible loan to $nil. On
December 31, 2014, the Company and the note holder agreed to extend the maturity date to December 31, 2015. Interest shall
accrue at 12% per annum but may be reduced to 8% for any period of time in which the interest is paid in cash and not
accrued.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411,820.
The Company also recognized the fair value of the embedded conversion feature of $25,088,180 as a derivative liability
and reduced the value of the convertible loan to $nil. On
December 31, 2015, the Company and the note holder agreed to extend the maturity date to December 31, 2016. Interest shall
accrue at 12% per annum but may be reduced to 8% for any period of time in which the interest is paid in cash and not
accrued.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gain on extinguishment of debt of $492,585.
The Company also recognized the fair value of the embedded conversion feature of $16,507,415 as a derivative liability
and reduced the value of the convertible loan to $nil. During
the year ended December 31, 2016, the Company recorded total accretion of $500,000. At September 30, 2017 and December
31, 2016, the carrying value of the note was $500,000.
b) On February 11,
2016, the Company entered into two convertible promissory notes for a total of $275,000, pursuant to which the Company received
proceeds of $237,500, net of an original issue discount of $25,000 and legal fees of $12,500. The notes are convertible at
a price equal to 60% of the lowest trading price of the Company's common stock for the 20 prior trading days, bearing interest
at 8% per annum and due on February 11, 2017. Due to these provisions, the embedded conversion options qualified for derivative
accounting and bifurcation under ASC 815-15 Derivatives and Hedging . The initial fair value of the derivative liabilities
of $308,492 resulted in a full discount to the note payable of $250,000 and the recognition of $59,492 as additional interest
expense.
During the Nine
months ended September 30, 2017, the entire balance of the discounts and costs were recognized in full. At September 30, 2017,
the carrying value of the notes was $275,000. These notes are past due as of the issuance of these financial statements.
c) On May 17, 2016,
the Company entered into a convertible promissory note for $55,000, pursuant to which the Company received proceeds of $48,000,
net of an original issue discount of $5,000 and legal fees of $2,000. The notes are convertible at a price equal to 55% of
the lowest trading price of the Companys common stock for the 20 prior trading days, bearing interest at 8% per annum
and due on May 17, 2017. Due to these provisions, the embedded conversion options qualified for derivative accounting and
bifurcation under ASC 815-15 Derivatives and Hedging . The initial fair value of the derivative liabilities of $95,047 resulted
in a full discount to the note payable of $50,000 and the recognition of $45,047 as additional interest expense.
During the nine
months ended September 30, 2017, the Company recorded total accretion of $29,862 and amortization of deferred financing cost
of $500. At September 30, 2017, the carrying value of the note was $55,000. This note is past due as of the issuance of these
financial statements. </t>
  </si>
  <si>
    <t>Related Party Transactions</t>
  </si>
  <si>
    <t>5. Related Party Transactions</t>
  </si>
  <si>
    <t>a) At
September 30, 2017 the Company owed two directors of the Company $29,000 for wages and consulting fees. In addition, the Company
owes the director of the Company accrued interest of $982 and $914 at September 30, 2017 and December 31, 2016 respectively,
which has been included in accrued liabilities.</t>
  </si>
  <si>
    <t>Derivative Liabilities</t>
  </si>
  <si>
    <t>6. Derivative Liabilities</t>
  </si>
  <si>
    <t xml:space="preserve">The
embedded conversion options of the Companys convertible debentures described in Note 4 contain conversion features
that qualify for embedded derivative classification. The fair value of these liabilities will be re-measured at the end
of every reporting period and the change in fair value will be reported in the statement of operations as a gain or loss
on derivative financial instruments. The
table below sets forth a summary of changes in the fair value of the Companys Level 3 financial liabilities:
9-
Month Period Ended September
30 2017 December
31, 2016
Balance
at the beginning of the period $ 402,881
$ 16,886,192
Addition
of new derivative liabilities - 403,539
Change
in fair value of warrants - (290,276)
Change
in fair value of embedded conversion option 160,451 (16,596,574)
Derecognition
of derivatives upon settlement of convertible notes (102,929 ) -
Balance
at the end of the period $ 460,403
$ 402,881 The
Company uses Level 3 inputs for its valuation methodology for the warrant derivative liabilities and embedded conversion option
liabilities as their fair values were determined by using the Black- 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December 31, 2016 274.76%
- 356.84% .05% 0% 0.25 
0.38
At
September 30, 2017 250%-416.26% 1.05-1.06% 0% 0.25 </t>
  </si>
  <si>
    <t>Preferred Stock</t>
  </si>
  <si>
    <t>7. Preferred Stock</t>
  </si>
  <si>
    <t>a) On September 30,
2015, the Company designated 3,500,000 shares of the Companys 3,550,000 authorized blank check preferred
stock as Series A Convertible Preferred Stock. The Series A Convertible Preferred Stock shall, with respect to dividend rights,
rights on liquidation, winding up and dissolution, rank senior to (i) all classes of common stock of the Company and (ii)
any class or series of capital stock of the Company hereafter created (unless, with the consent of the holders of Series A
Convertible Preferred Stock). The holders of the Series A Preferred Stock shall not entitled to receive any dividends and
shall have the voting equivalency of 10 shares of common stock. Each holder of Series A Preferred Stock shall have the right
at any time or from time to time from and after the day immediately following the date the Series A Preferred Stock is first
issued, to convert each share of Series A Preferred Stock into 10 fully-paid and non-assessable share of common stock, par
value $0.01 per share, of the Company. In connection with any conversion hereunder, each holder of Series A Convertible Preferred
Stock if such conversion would cause such holder or any of its assignees to beneficially own more than 4.99% of the common
stock of the Company.
b) On September 30,
2015, the Company issued an aggregate of 3,381,520 shares of Series A Convertible Preferred Stock at a fair value of $12,849,776
to settle convertible and promissory notes in the amount of $1,487,000 and accrued interest of $203,760. The Company recorded
a gain on settlement of debt of $1,495,529.
c) On November 20,
2015, the Company designated 10,000 shares of the Companys 3,550,000 authorized blank check preferred
stock as Series B Convertible Preferred Stock. The Series B Convertible Preferred Stock shall, with respect to dividend rights,
rights on liquidation, winding up and dissolution, rank senior to (i) all classes of common stock of the Company and (ii)
any class or series of capital stock of the Company hereafter created (unless, with the consent of the holders of Series B
Convertible Preferred Stock). The holders of the Series B Preferred Stock shall not entitled to receive any dividends and
shall have the voting equivalency of 4,000 shares of common stock. Each holder of Series B Preferred Stock shall have the
right at any time or from time to time from and after the day immediately following the date the Series B Preferred Stock
is first issued, to convert each share of Series B Preferred Stock into 4,000 fully-paid and non-assessable share of common
stock, par value $0.01 per share, of the Company. In connection with any conversion hereunder, each holder of Series B Convertible
Preferred Stock if such conversion occurred would cause such holder or any of its assignees to beneficially own more than
4.99% of the common stock of the Company.</t>
  </si>
  <si>
    <t>Common Stock</t>
  </si>
  <si>
    <t>8. Common Stock</t>
  </si>
  <si>
    <t>a) During August, 2016,
the Company issued 38,479,487 shares of common stock to settle $47,904 on debt conversions with two significant shareholders
of the Company.
b) During September,
2016, the Company issued 115,989,052 shares of common stock to settle $56,552 on a debt conversion with two significant shareholders
of the Company.
c) On October 6, 2016,
the Company issued 24,705,278 shares of common stock to settle $4,330 on a debt conversion with two significant shareholders
of the Company.
d) During November,
2016, the Company issued 78,374,583 shares of common stock to settle $11,234 on a debt conversion with two significant shareholders
of the Company.
e) On July 13, 2017,
the Company issued 29,788,980 shares of common stock to settle $8,800 on a debt conversion with a significant shareholder
of the Company.
f) As of September
30, 2017, there was an insufficient amount of the Companys authorized common stock to satisfy the potential number
of shares that would be required to satisfy the outstanding convertible preferred shares and convertible debt into common
stock. In accordance with ASC 815 Derivatives and hedging, the Company analyzed which contracts could be classified as equity
through the following sequencing methodology: contracts with no maturity date (convertible preferred shares) then contracts
with the earliest maturity date first. Under this methodology, the management determined there was no additional liability,
as there is already a derivative liability recorded for the embedded conversion feature.</t>
  </si>
  <si>
    <t>Earnings (Loss) Per Share</t>
  </si>
  <si>
    <t>9. Earnings (Loss) Per Share</t>
  </si>
  <si>
    <t>A
reconciliation of the components of basic and diluted net income per common share is presented in the tables below:
For
the 9- Month Period Ended September 30
2017 2016
Income
(Loss) Weighted
Average Common Shares Outstanding Per
Share Income
(Loss) Weighted
Average Common Shares Outstanding Per
Share
Basic:
Income
(loss) attributable to common stock $ (680,480 ) 321,226,043 $ 0.00 $ 15,155,674 68,473,000 $ 0.22
Diluted:
Income (loss) attributable
to common stock, including assumed conversions $ (680,480 ) 321,226,043 $ 0.00 $ 15,155,674 184,074,000 $ 0.08 As
of September 30, 2017, all common stock equivalents were included as they would be anti-dilutive</t>
  </si>
  <si>
    <t>Subsequent Events</t>
  </si>
  <si>
    <t>10. Subsequent Events</t>
  </si>
  <si>
    <t xml:space="preserve">In
accordance with ASC 855-140, Subsequent Events,
a) On
October 30, 2017 the Company issued a convertible note payable of $25,000. The note bears interest at an annual rate of 10%
per annum, is uncollateralized, and due 2 years after the date of issuance. The notes will become convertible at a mutually
agreed upon rate one year after the issuance date.
b) On
November 18, 2017 the Company issued a convertible note payable of $25,000. The note bears interest at an annual rate of 10%
per annum, is uncollateralized, and due 2 years after the date of issuance. The notes will become convertible at a mutually
agreed upon rate one year after the issuance date. </t>
  </si>
  <si>
    <t>Summary of Business and Basis of Presentation (Policies)</t>
  </si>
  <si>
    <t>Summary Of Business And Basis Of Presentation Policies</t>
  </si>
  <si>
    <t>Organization and Business</t>
  </si>
  <si>
    <t>US
Highland,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 On
September 23, 2015, the Company incorporated two wholly-owned subsidiaries, USH Distribution Corp., a Nevada corporation, and
Powersports Brand Alliance, Inc., a Nevada corporation. The subsidiaries were formed to provide sales, marketing and distribution
services of their power sport products and accessories. On
September 25, 2015, the Company entered into a Joint Venture Agreement with M&amp;M Sourcing Sdn. Bhd., a Malaysian entity (M&amp;M)
and jointly formed Lahva, Inc., a Nevada corporation (Lahva). The Companys and M&amp;Ms equity stake
in Lahva is 40% and 60%, respectively. This agreement has been cancelled.</t>
  </si>
  <si>
    <t>Basis of Presentation</t>
  </si>
  <si>
    <t>The
Companys consolidated financial statements are prepared in accordance with accounting principles generally accepted in
the United States. These consolidated financial statements include the accounts of the Company and its wholly-owned subsidiaries,
USH Distribution Corp., and Powersports Brand Alliance, Inc. All significant intercompany transactions and balances have been
eliminated. The
unaudit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These
financial statements should be read in conjunction with the Companys audited financial statements and the notes thereto
for the fiscal year ended December 31, 2016 included in the Companys Annual Report on Form 10-K filed on February 8, 2018
(the 2016 Annual Report).</t>
  </si>
  <si>
    <t>Significant Accounting Policies</t>
  </si>
  <si>
    <t>There
have been no material changes in the Companys significant accounting policies to those previously disclosed in the 2016
Annual Report.</t>
  </si>
  <si>
    <t>Going Concern</t>
  </si>
  <si>
    <t>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and as of September 30, 2017 current liabilities exceed current assets by $2,605,083
and the Company has an accumulated deficit of $75,212,108.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si>
  <si>
    <t>Description of New Business Decisions</t>
  </si>
  <si>
    <t>On June
15, 2017, Kevin G. Malone resigned as President and as a member of the Board of Directors (the Board) of the Company.
The Board appointed Everett M. Dickson as President and Chief Executive Officer of the Company, and the Board appointed Mr. Dickson
to fill the Board seat vacated by Mr. Malone.</t>
  </si>
  <si>
    <t>Loans Payable (Tables)</t>
  </si>
  <si>
    <t>Loans Payable Tables</t>
  </si>
  <si>
    <t>Schedule of Debt</t>
  </si>
  <si>
    <t xml:space="preserve">September
30, 2017 December
31, 2016
Loans
payable consist of the following:
a) 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 27,000 $ 27,000
b) On
February 27, 2014, and March 19, 2015, the Company received advances from a director of $6,000, and $10,200, respectively.
During the year ended December 31, 2015, the Company repaid $13,200. The advances are unsecured, due on demand and bears interest
at 1% per annum compounded and calculated monthly. $ 3,000 $ 3,000
c) On
September 18, 2014, May 29, 2015, July 3, 2015, December 2, 2015, and January 4, 2016, the Company entered into unsecured,
non-guaranteed, loan agreements pursuant to which the Company received proceeds of $35,000, $4,000, $5,000, $22,000, and $45,000,
respectively. The loans bear interest at 8% per annum compounded annually and are due 1 year after the date of issuance. $ 111,000 $ 111,000
d) On
December 4, 2014, January 29, 2015, August 12, 2015, August 21, 2015, September 1, 2015, September 15, 2015, November 13,
2015, and December 23, 2015, the Company issued unsecured notes payable of $20,000, $20,000, $20,000, $25,000, $40,000, $25,000,
$30,000 and $10,000, respectively, to a significant shareholder. The notes bear interest at an annual rate of 8% per annum,
are uncollateralized, and due 1 year after the date of issuance. $ 190,000 $ 190,000
e) On
September 2, 2016 the Company issued an unsecured note payable of $100,000 respectively to a significant shareholder. The
note bears interest at an annual rate of 5% per annum, is uncollateralized, and due 1 year after the date of issuance. $ 100,000 $ 100,000
f) On
September 2, 2016 the Company issued an unsecured note payable of $50,000 respectively to a significant shareholder. The note
bears interest at an annual rate of 5% per annum, is uncollateralized, and due 1 year after the date of issuance. $ 50,000 $ 50,000
g) Total $ 481,000 $ 481,000
Less
Short-Term Portion (481,000 ) (481,000 )
Long
Term Loans Payable $ - $ - </t>
  </si>
  <si>
    <t>Derivative Liabilities (Tables)</t>
  </si>
  <si>
    <t>Derivative Liabilities Tables</t>
  </si>
  <si>
    <t>Summary of Changes in Fair Value of Financial Liabilities</t>
  </si>
  <si>
    <t xml:space="preserve">9-
Month Period Ended September
30 2017 December
31, 2016
Balance
at the beginning of the period $ 402,881
$ 16,886,192
Addition
of new derivative liabilities - 403,539
Change
in fair value of warrants - (290,276)
Change
in fair value of embedded conversion option 160,451 (16,596,574)
Derecognition
of derivatives upon settlement of convertible notes (102,929 ) -
Balance
at the end of the period $ 460,403
$ 402,881 </t>
  </si>
  <si>
    <t>Schedule of Share-based Payment Award, Stock Options, Valuation Assumptions</t>
  </si>
  <si>
    <t xml:space="preserve">Expected
Volatility Risk-free
Interest Rate Expected
Dividend Yield Expected
Life (in years)
At
December 31, 2016 274.76%
- 356.84% .05% 0% 0.25 
0.38
At
September 30, 2017 250%-416.26% 1.05-1.06% 0% 0.25 </t>
  </si>
  <si>
    <t>Earnings (Loss) Per Share (Tables)</t>
  </si>
  <si>
    <t>Earnings Loss Per Share Tables</t>
  </si>
  <si>
    <t xml:space="preserve">For
the 9- Month Period Ended September 30
2017 2016
Income
(Loss) Weighted
Average Common Shares Outstanding Per
Share Income
(Loss) Weighted
Average Common Shares Outstanding Per
Share
Basic:
Income
(loss) attributable to common stock $ (680,480 ) 321,226,043 $ 0.00 $ 15,155,674 68,473,000 $ 0.22
Diluted:
Income (loss) attributable
to common stock, including assumed conversions $ (680,480 ) 321,226,043 $ 0.00 $ 15,155,674 184,074,000 $ 0.08 </t>
  </si>
  <si>
    <t>Summary of Business and Basis of Presentation (Details Narrative) - USD ($)</t>
  </si>
  <si>
    <t>2 Months Ended</t>
  </si>
  <si>
    <t>Sep. 25, 2015</t>
  </si>
  <si>
    <t>State or Country of incorporation</t>
  </si>
  <si>
    <t>Oklahoma</t>
  </si>
  <si>
    <t>Date of incorporation</t>
  </si>
  <si>
    <t>Feb. 5,
		1999</t>
  </si>
  <si>
    <t>Working capital deficit</t>
  </si>
  <si>
    <t>Minimum [Member]</t>
  </si>
  <si>
    <t>Ownership percentage</t>
  </si>
  <si>
    <t>40.00%</t>
  </si>
  <si>
    <t>Maximum [Member]</t>
  </si>
  <si>
    <t>60.00%</t>
  </si>
  <si>
    <t>Property and Equipment (Details Narrative) - USD ($)</t>
  </si>
  <si>
    <t>Property And Equipment Details Narrative</t>
  </si>
  <si>
    <t>Loans Payable (Details) - USD ($)</t>
  </si>
  <si>
    <t>Loan Payable</t>
  </si>
  <si>
    <t>Less Short Term</t>
  </si>
  <si>
    <t>Long Term</t>
  </si>
  <si>
    <t>Loan 1 [Member]</t>
  </si>
  <si>
    <t>Loan 2 [Member]</t>
  </si>
  <si>
    <t>Loan 3 [Member]</t>
  </si>
  <si>
    <t>Loan 4 [Member]</t>
  </si>
  <si>
    <t>Loan 5 [Member]</t>
  </si>
  <si>
    <t>Loan 6 [Member]</t>
  </si>
  <si>
    <t>Loans Payable (Details Narrative) - USD ($)</t>
  </si>
  <si>
    <t>Sep. 02, 2016</t>
  </si>
  <si>
    <t>Jan. 04, 2016</t>
  </si>
  <si>
    <t>Dec. 02, 2015</t>
  </si>
  <si>
    <t>Nov. 13, 2015</t>
  </si>
  <si>
    <t>Sep. 01, 2015</t>
  </si>
  <si>
    <t>Aug. 12, 2015</t>
  </si>
  <si>
    <t>Jul. 03, 2015</t>
  </si>
  <si>
    <t>Dec. 04, 2014</t>
  </si>
  <si>
    <t>Aug. 12, 2013</t>
  </si>
  <si>
    <t>Dec. 23, 2015</t>
  </si>
  <si>
    <t>Sep. 15, 2015</t>
  </si>
  <si>
    <t>Aug. 21, 2015</t>
  </si>
  <si>
    <t>May 29, 2015</t>
  </si>
  <si>
    <t>Jan. 29, 2015</t>
  </si>
  <si>
    <t>Sep. 18, 2014</t>
  </si>
  <si>
    <t>Dec. 31, 2015</t>
  </si>
  <si>
    <t>Mar. 19, 2015</t>
  </si>
  <si>
    <t>Feb. 27, 2014</t>
  </si>
  <si>
    <t>May 30, 2013</t>
  </si>
  <si>
    <t>Loan 2 [Member] | Director [Member]</t>
  </si>
  <si>
    <t>Due to related party</t>
  </si>
  <si>
    <t>Interest rate</t>
  </si>
  <si>
    <t>1.00%</t>
  </si>
  <si>
    <t>Repayment of related party debt</t>
  </si>
  <si>
    <t>Loan 1 [Member] | Director [Member]</t>
  </si>
  <si>
    <t>Loan 1 [Member] | Director [Member] | Unsecured, Non-Guaranteed Loan Agreement [Member]</t>
  </si>
  <si>
    <t>Proceeds from issuance of debt</t>
  </si>
  <si>
    <t>Loan 6 [Member] | Unsecured Notes Payable [Member]</t>
  </si>
  <si>
    <t>5.00%</t>
  </si>
  <si>
    <t>Maturity period</t>
  </si>
  <si>
    <t>1 year</t>
  </si>
  <si>
    <t>Notes payable</t>
  </si>
  <si>
    <t>Loan 5 [Member] | Unsecured Notes Payable [Member]</t>
  </si>
  <si>
    <t>Loan 4 [Member] | Unsecured Notes Payable [Member] | Significant shareholder [Member]</t>
  </si>
  <si>
    <t>8.00%</t>
  </si>
  <si>
    <t>Loan 3 [Member] | Unsecured, Non-Guaranteed Loan Agreement [Member]</t>
  </si>
  <si>
    <t>Convertible Debentures (Details Narrative) - USD ($)</t>
  </si>
  <si>
    <t>12 Months Ended</t>
  </si>
  <si>
    <t>Convertible notes proceeds</t>
  </si>
  <si>
    <t>Convertible Promissory Notes One [Member]</t>
  </si>
  <si>
    <t>Note payable</t>
  </si>
  <si>
    <t>Recorded accretion</t>
  </si>
  <si>
    <t>Convertible Promissory Notes [Member]</t>
  </si>
  <si>
    <t>May 17, 2016 [Member] | Convertible Promissory Notes One [Member]</t>
  </si>
  <si>
    <t>Convertible note</t>
  </si>
  <si>
    <t>Due date</t>
  </si>
  <si>
    <t>May 17,
		2017</t>
  </si>
  <si>
    <t>Terms of conversion feature</t>
  </si>
  <si>
    <t>The notes are convertible at a price equal to 55% of the lowest trading price of the Company's common stock for the 20 prior trading days, bearing interest at 8% per annum and due on May 17, 2017</t>
  </si>
  <si>
    <t>Fair value of the derivative liability</t>
  </si>
  <si>
    <t>Unamortized discount</t>
  </si>
  <si>
    <t>Legal fees</t>
  </si>
  <si>
    <t>February 11, 2016 [Member] | Convertible Promissory Notes [Member]</t>
  </si>
  <si>
    <t>Feb. 11,
		2017</t>
  </si>
  <si>
    <t>The notes are convertible at a price equal to 60% of the lowest trading price of the Company's common stock for the 20 prior trading days, bearing interest at 8% per annum and due on February 11, 2017</t>
  </si>
  <si>
    <t>Convertible Note [Member]</t>
  </si>
  <si>
    <t>Convertible Note [Member] | December 31, 2015 [Member]</t>
  </si>
  <si>
    <t>Dec. 31,
		2016</t>
  </si>
  <si>
    <t>Fair value of the conversion feature</t>
  </si>
  <si>
    <t>12.00%</t>
  </si>
  <si>
    <t>Present value of the future cash flows</t>
  </si>
  <si>
    <t>10.00%</t>
  </si>
  <si>
    <t>Reduced interest rate</t>
  </si>
  <si>
    <t>Convertible Note [Member] | December 31, 2014 [Member]</t>
  </si>
  <si>
    <t>Dec. 31,
		2015</t>
  </si>
  <si>
    <t>Convertible Note [Member] | July 24, 2014 [Member]</t>
  </si>
  <si>
    <t>Dec. 31,
		2014</t>
  </si>
  <si>
    <t>Convertible Note [Member] | July 25, 2013 [Member]</t>
  </si>
  <si>
    <t>Jul. 31,
		2014</t>
  </si>
  <si>
    <t>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t>
  </si>
  <si>
    <t>Description for prepayment of note</t>
  </si>
  <si>
    <t>The note may be prepaid by the Company without penalty with 30 days prior notice</t>
  </si>
  <si>
    <t>Loss on derivatives</t>
  </si>
  <si>
    <t>Common stock shares issuable upon exercise of warrants</t>
  </si>
  <si>
    <t>Warrants, value</t>
  </si>
  <si>
    <t>Revenues percentage</t>
  </si>
  <si>
    <t>100.00%</t>
  </si>
  <si>
    <t>Convertible Note [Member] | July 25, 2013 [Member] | Exercise price 0.10 [Member]</t>
  </si>
  <si>
    <t>Exercise price</t>
  </si>
  <si>
    <t>Convertible Note [Member] | July 25, 2013 [Member] | Exercise price 0.05 [Member]</t>
  </si>
  <si>
    <t>Related Party Transactions (Details Narrative) - Owed directors [Member] - USD ($)</t>
  </si>
  <si>
    <t>Accrued interest</t>
  </si>
  <si>
    <t>Wages and consulting fees</t>
  </si>
  <si>
    <t>Derivative Liabilities (Details) - USD ($)</t>
  </si>
  <si>
    <t>Derivative Liabilities Details</t>
  </si>
  <si>
    <t>Balance at the beginning of period</t>
  </si>
  <si>
    <t>Addition of new derivative liabilities</t>
  </si>
  <si>
    <t>Change in fair value of warrants</t>
  </si>
  <si>
    <t>Change in fair value of embedded conversion option</t>
  </si>
  <si>
    <t>Derecognition of derivatives upon settlement of convertible notes</t>
  </si>
  <si>
    <t>Balance at the end of the period</t>
  </si>
  <si>
    <t>Derivative Liabilities (Details 1)</t>
  </si>
  <si>
    <t>Risk-free Interest Rate</t>
  </si>
  <si>
    <t>0.05%</t>
  </si>
  <si>
    <t>Expected Dividend Yield</t>
  </si>
  <si>
    <t>0.00%</t>
  </si>
  <si>
    <t>Expected Life (in years)</t>
  </si>
  <si>
    <t>2 months 30 days</t>
  </si>
  <si>
    <t>Expected Volatility</t>
  </si>
  <si>
    <t>250.00%</t>
  </si>
  <si>
    <t>274.76%</t>
  </si>
  <si>
    <t>1.05%</t>
  </si>
  <si>
    <t>416.26%</t>
  </si>
  <si>
    <t>356.84%</t>
  </si>
  <si>
    <t>1.06%</t>
  </si>
  <si>
    <t>4 months 17 days</t>
  </si>
  <si>
    <t>Preferred Stock (Details Narrative) - USD ($)</t>
  </si>
  <si>
    <t>1 Months Ended</t>
  </si>
  <si>
    <t>Nov. 20, 2015</t>
  </si>
  <si>
    <t>Sep. 30, 2015</t>
  </si>
  <si>
    <t>Convertible Preferred Stock, designated</t>
  </si>
  <si>
    <t>Convertible Preferred Stock, authorized</t>
  </si>
  <si>
    <t>Series A Convertible Preferred Stock conversion description</t>
  </si>
  <si>
    <t>Each holder of Series
B Preferred Stock shall have the right at any time or from time to time from and after the day immediately following the date
the Series B Preferred Stock is first issued, to convert each share of Series B Preferred Stock into 4,000 fully-paid and non-assessable
share of common stock, par value $0.01 per share, of the Company.</t>
  </si>
  <si>
    <t>Ownership percentage after conversion</t>
  </si>
  <si>
    <t>4.99%</t>
  </si>
  <si>
    <t>Shares issued</t>
  </si>
  <si>
    <t>Preferred stock at a fair value</t>
  </si>
  <si>
    <t>Convertible and promissory notes settle amount</t>
  </si>
  <si>
    <t>Accrued interest settle amount</t>
  </si>
  <si>
    <t>Each share of Series
A Preferred Stock into 10 fully-paid and non-assessable share of common stock, par value $0.01 per share, of the Company.</t>
  </si>
  <si>
    <t>Common Stock (Details Narrative) - USD ($)</t>
  </si>
  <si>
    <t>Jul. 13, 2017</t>
  </si>
  <si>
    <t>Oct. 06, 2016</t>
  </si>
  <si>
    <t>Nov. 30, 2016</t>
  </si>
  <si>
    <t>Aug. 31, 2016</t>
  </si>
  <si>
    <t>Equity [Abstract]</t>
  </si>
  <si>
    <t>Debt conversion, converted instrument, shares Issued</t>
  </si>
  <si>
    <t>Debt conversion, converted instrument, amount</t>
  </si>
  <si>
    <t>Earnings (Loss) Per Share (Details) - USD ($)</t>
  </si>
  <si>
    <t>Basic:</t>
  </si>
  <si>
    <t>Income (loss) attributable to common stock</t>
  </si>
  <si>
    <t>Diluted:</t>
  </si>
  <si>
    <t>Income (loss) attributable to common stock, including assumed conversions</t>
  </si>
  <si>
    <t>Weighted Average Common Shares Outstanding</t>
  </si>
  <si>
    <t>Subsequent Events (Details Narrative) - Subsequent Event [Member] - USD ($)</t>
  </si>
  <si>
    <t>Nov. 18, 2017</t>
  </si>
  <si>
    <t>Oct. 30, 2017</t>
  </si>
  <si>
    <t>Convertible note payable, issued</t>
  </si>
  <si>
    <t>Convertible note payable, bearing interest rate, annual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18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4545004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48</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7" t="n">
        <v>260</v>
      </c>
    </row>
    <row r="4" spans="1:3">
      <c r="A4" s="4" t="s">
        <v>32</v>
      </c>
      <c r="B4" s="4" t="s">
        <v>31</v>
      </c>
      <c r="C4" s="5" t="n">
        <v>260</v>
      </c>
    </row>
    <row r="5" spans="1:3">
      <c r="A5" s="4" t="s">
        <v>33</v>
      </c>
      <c r="B5" s="5" t="n">
        <v>0</v>
      </c>
      <c r="C5" s="5" t="n">
        <v>260</v>
      </c>
    </row>
    <row r="6" spans="1:3">
      <c r="A6" s="3" t="s">
        <v>34</v>
      </c>
    </row>
    <row r="7" spans="1:3">
      <c r="A7" s="4" t="s">
        <v>35</v>
      </c>
      <c r="B7" s="5" t="n">
        <v>303244</v>
      </c>
      <c r="C7" s="5" t="n">
        <v>283879</v>
      </c>
    </row>
    <row r="8" spans="1:3">
      <c r="A8" s="4" t="s">
        <v>36</v>
      </c>
      <c r="B8" s="5" t="n">
        <v>661370</v>
      </c>
      <c r="C8" s="5" t="n">
        <v>539844</v>
      </c>
    </row>
    <row r="9" spans="1:3">
      <c r="A9" s="4" t="s">
        <v>37</v>
      </c>
      <c r="B9" s="5" t="n">
        <v>699066</v>
      </c>
      <c r="C9" s="5" t="n">
        <v>527150</v>
      </c>
    </row>
    <row r="10" spans="1:3">
      <c r="A10" s="4" t="s">
        <v>38</v>
      </c>
      <c r="B10" s="5" t="n">
        <v>460403</v>
      </c>
      <c r="C10" s="5" t="n">
        <v>402881</v>
      </c>
    </row>
    <row r="11" spans="1:3">
      <c r="A11" s="4" t="s">
        <v>39</v>
      </c>
      <c r="B11" s="5" t="n">
        <v>481000</v>
      </c>
      <c r="C11" s="5" t="n">
        <v>481000</v>
      </c>
    </row>
    <row r="12" spans="1:3">
      <c r="A12" s="4" t="s">
        <v>40</v>
      </c>
      <c r="B12" s="5" t="n">
        <v>2605083</v>
      </c>
      <c r="C12" s="5" t="n">
        <v>2234754</v>
      </c>
    </row>
    <row r="13" spans="1:3">
      <c r="A13" s="4" t="s">
        <v>41</v>
      </c>
      <c r="B13" s="4" t="s">
        <v>31</v>
      </c>
      <c r="C13" s="4" t="s">
        <v>31</v>
      </c>
    </row>
    <row r="14" spans="1:3">
      <c r="A14" s="3" t="s">
        <v>42</v>
      </c>
    </row>
    <row r="15" spans="1:3">
      <c r="A15" s="4" t="s">
        <v>43</v>
      </c>
      <c r="B15" s="4" t="s">
        <v>31</v>
      </c>
      <c r="C15" s="4" t="s">
        <v>31</v>
      </c>
    </row>
    <row r="16" spans="1:3">
      <c r="A16" s="4" t="s">
        <v>44</v>
      </c>
      <c r="B16" s="5" t="n">
        <v>3454502</v>
      </c>
      <c r="C16" s="5" t="n">
        <v>3156612</v>
      </c>
    </row>
    <row r="17" spans="1:3">
      <c r="A17" s="4" t="s">
        <v>45</v>
      </c>
      <c r="B17" s="5" t="n">
        <v>-773500</v>
      </c>
      <c r="C17" s="5" t="n">
        <v>-773500</v>
      </c>
    </row>
    <row r="18" spans="1:3">
      <c r="A18" s="4" t="s">
        <v>46</v>
      </c>
      <c r="B18" s="5" t="n">
        <v>69892158</v>
      </c>
      <c r="C18" s="5" t="n">
        <v>69892158</v>
      </c>
    </row>
    <row r="19" spans="1:3">
      <c r="A19" s="4" t="s">
        <v>47</v>
      </c>
      <c r="B19" s="5" t="n">
        <v>-75212108</v>
      </c>
      <c r="C19" s="5" t="n">
        <v>-75543629</v>
      </c>
    </row>
    <row r="20" spans="1:3">
      <c r="A20" s="4" t="s">
        <v>48</v>
      </c>
      <c r="B20" s="5" t="n">
        <v>-2605083</v>
      </c>
      <c r="C20" s="5" t="n">
        <v>-2234494</v>
      </c>
    </row>
    <row r="21" spans="1:3">
      <c r="A21" s="4" t="s">
        <v>49</v>
      </c>
      <c r="B21" s="5" t="n">
        <v>0</v>
      </c>
      <c r="C21" s="5" t="n">
        <v>260</v>
      </c>
    </row>
    <row r="22" spans="1:3">
      <c r="A22" s="4" t="s">
        <v>50</v>
      </c>
    </row>
    <row r="23" spans="1:3">
      <c r="A23" s="3" t="s">
        <v>42</v>
      </c>
    </row>
    <row r="24" spans="1:3">
      <c r="A24" s="4" t="s">
        <v>43</v>
      </c>
      <c r="B24" s="5" t="n">
        <v>33815</v>
      </c>
      <c r="C24" s="5" t="n">
        <v>33815</v>
      </c>
    </row>
    <row r="25" spans="1:3">
      <c r="A25" s="4" t="s">
        <v>51</v>
      </c>
    </row>
    <row r="26" spans="1:3">
      <c r="A26" s="3" t="s">
        <v>42</v>
      </c>
    </row>
    <row r="27" spans="1:3">
      <c r="A27" s="4" t="s">
        <v>43</v>
      </c>
      <c r="B27" s="7" t="n">
        <v>50</v>
      </c>
      <c r="C27" s="7"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179</v>
      </c>
      <c r="B1" s="2" t="s">
        <v>180</v>
      </c>
      <c r="C1" s="2" t="s">
        <v>1</v>
      </c>
    </row>
    <row r="2" spans="1:4">
      <c r="B2" s="2" t="s">
        <v>181</v>
      </c>
      <c r="C2" s="2" t="s">
        <v>2</v>
      </c>
      <c r="D2" s="2" t="s">
        <v>28</v>
      </c>
    </row>
    <row r="3" spans="1:4">
      <c r="A3" s="4" t="s">
        <v>182</v>
      </c>
      <c r="C3" s="4" t="s">
        <v>183</v>
      </c>
    </row>
    <row r="4" spans="1:4">
      <c r="A4" s="4" t="s">
        <v>184</v>
      </c>
      <c r="C4" s="4" t="s">
        <v>185</v>
      </c>
    </row>
    <row r="5" spans="1:4">
      <c r="A5" s="4" t="s">
        <v>186</v>
      </c>
      <c r="C5" s="7" t="n">
        <v>-2605083</v>
      </c>
    </row>
    <row r="6" spans="1:4">
      <c r="A6" s="4" t="s">
        <v>47</v>
      </c>
      <c r="C6" s="7" t="n">
        <v>-75212108</v>
      </c>
      <c r="D6" s="7" t="n">
        <v>-75543629</v>
      </c>
    </row>
    <row r="7" spans="1:4">
      <c r="A7" s="4" t="s">
        <v>187</v>
      </c>
    </row>
    <row r="8" spans="1:4">
      <c r="A8" s="4" t="s">
        <v>188</v>
      </c>
      <c r="B8" s="4" t="s">
        <v>189</v>
      </c>
    </row>
    <row r="9" spans="1:4">
      <c r="A9" s="4" t="s">
        <v>190</v>
      </c>
    </row>
    <row r="10" spans="1:4">
      <c r="A10" s="4" t="s">
        <v>188</v>
      </c>
      <c r="B10"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92</v>
      </c>
      <c r="B1" s="2" t="s">
        <v>67</v>
      </c>
      <c r="D1" s="2" t="s">
        <v>1</v>
      </c>
    </row>
    <row r="2" spans="1:5">
      <c r="B2" s="2" t="s">
        <v>2</v>
      </c>
      <c r="C2" s="2" t="s">
        <v>68</v>
      </c>
      <c r="D2" s="2" t="s">
        <v>2</v>
      </c>
      <c r="E2" s="2" t="s">
        <v>68</v>
      </c>
    </row>
    <row r="3" spans="1:5">
      <c r="A3" s="3" t="s">
        <v>193</v>
      </c>
    </row>
    <row r="4" spans="1:5">
      <c r="A4" s="4" t="s">
        <v>94</v>
      </c>
      <c r="B4" s="4" t="s">
        <v>31</v>
      </c>
      <c r="C4" s="4" t="s">
        <v>31</v>
      </c>
      <c r="D4" s="4" t="s">
        <v>31</v>
      </c>
      <c r="E4" s="7" t="n">
        <v>225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94</v>
      </c>
      <c r="B1" s="2" t="s">
        <v>2</v>
      </c>
      <c r="C1" s="2" t="s">
        <v>28</v>
      </c>
    </row>
    <row r="2" spans="1:3">
      <c r="A2" s="4" t="s">
        <v>195</v>
      </c>
      <c r="B2" s="7" t="n">
        <v>481000</v>
      </c>
      <c r="C2" s="7" t="n">
        <v>481000</v>
      </c>
    </row>
    <row r="3" spans="1:3">
      <c r="A3" s="4" t="s">
        <v>196</v>
      </c>
      <c r="B3" s="5" t="n">
        <v>-481000</v>
      </c>
      <c r="C3" s="5" t="n">
        <v>-481000</v>
      </c>
    </row>
    <row r="4" spans="1:3">
      <c r="A4" s="4" t="s">
        <v>197</v>
      </c>
      <c r="B4" s="4" t="s">
        <v>31</v>
      </c>
      <c r="C4" s="4" t="s">
        <v>31</v>
      </c>
    </row>
    <row r="5" spans="1:3">
      <c r="A5" s="4" t="s">
        <v>198</v>
      </c>
    </row>
    <row r="6" spans="1:3">
      <c r="A6" s="4" t="s">
        <v>195</v>
      </c>
      <c r="B6" s="5" t="n">
        <v>27000</v>
      </c>
      <c r="C6" s="5" t="n">
        <v>27000</v>
      </c>
    </row>
    <row r="7" spans="1:3">
      <c r="A7" s="4" t="s">
        <v>199</v>
      </c>
    </row>
    <row r="8" spans="1:3">
      <c r="A8" s="4" t="s">
        <v>195</v>
      </c>
      <c r="B8" s="5" t="n">
        <v>3000</v>
      </c>
      <c r="C8" s="5" t="n">
        <v>3000</v>
      </c>
    </row>
    <row r="9" spans="1:3">
      <c r="A9" s="4" t="s">
        <v>200</v>
      </c>
    </row>
    <row r="10" spans="1:3">
      <c r="A10" s="4" t="s">
        <v>195</v>
      </c>
      <c r="B10" s="5" t="n">
        <v>111000</v>
      </c>
      <c r="C10" s="5" t="n">
        <v>111000</v>
      </c>
    </row>
    <row r="11" spans="1:3">
      <c r="A11" s="4" t="s">
        <v>201</v>
      </c>
    </row>
    <row r="12" spans="1:3">
      <c r="A12" s="4" t="s">
        <v>195</v>
      </c>
      <c r="B12" s="5" t="n">
        <v>190000</v>
      </c>
      <c r="C12" s="5" t="n">
        <v>190000</v>
      </c>
    </row>
    <row r="13" spans="1:3">
      <c r="A13" s="4" t="s">
        <v>202</v>
      </c>
    </row>
    <row r="14" spans="1:3">
      <c r="A14" s="4" t="s">
        <v>195</v>
      </c>
      <c r="B14" s="5" t="n">
        <v>100000</v>
      </c>
      <c r="C14" s="5" t="n">
        <v>100000</v>
      </c>
    </row>
    <row r="15" spans="1:3">
      <c r="A15" s="4" t="s">
        <v>203</v>
      </c>
    </row>
    <row r="16" spans="1:3">
      <c r="A16" s="4" t="s">
        <v>195</v>
      </c>
      <c r="B16" s="7" t="n">
        <v>50000</v>
      </c>
      <c r="C16" s="7" t="n">
        <v>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3"/>
  </cols>
  <sheetData>
    <row r="1" spans="1:20">
      <c r="A1" s="1" t="s">
        <v>204</v>
      </c>
      <c r="B1" s="2" t="s">
        <v>205</v>
      </c>
      <c r="C1" s="2" t="s">
        <v>206</v>
      </c>
      <c r="D1" s="2" t="s">
        <v>207</v>
      </c>
      <c r="E1" s="2" t="s">
        <v>208</v>
      </c>
      <c r="F1" s="2" t="s">
        <v>209</v>
      </c>
      <c r="G1" s="2" t="s">
        <v>210</v>
      </c>
      <c r="H1" s="2" t="s">
        <v>211</v>
      </c>
      <c r="I1" s="2" t="s">
        <v>212</v>
      </c>
      <c r="J1" s="2" t="s">
        <v>213</v>
      </c>
      <c r="K1" s="2" t="s">
        <v>214</v>
      </c>
      <c r="L1" s="2" t="s">
        <v>215</v>
      </c>
      <c r="M1" s="2" t="s">
        <v>216</v>
      </c>
      <c r="N1" s="2" t="s">
        <v>217</v>
      </c>
      <c r="O1" s="2" t="s">
        <v>218</v>
      </c>
      <c r="P1" s="2" t="s">
        <v>219</v>
      </c>
      <c r="Q1" s="2" t="s">
        <v>220</v>
      </c>
      <c r="R1" s="2" t="s">
        <v>221</v>
      </c>
      <c r="S1" s="2" t="s">
        <v>222</v>
      </c>
      <c r="T1" s="2" t="s">
        <v>223</v>
      </c>
    </row>
    <row r="2" spans="1:20">
      <c r="A2" s="4" t="s">
        <v>224</v>
      </c>
    </row>
    <row r="3" spans="1:20">
      <c r="A3" s="4" t="s">
        <v>225</v>
      </c>
      <c r="R3" s="7" t="n">
        <v>10200</v>
      </c>
      <c r="S3" s="7" t="n">
        <v>6000</v>
      </c>
    </row>
    <row r="4" spans="1:20">
      <c r="A4" s="4" t="s">
        <v>226</v>
      </c>
      <c r="R4" s="4" t="s">
        <v>227</v>
      </c>
      <c r="S4" s="4" t="s">
        <v>227</v>
      </c>
    </row>
    <row r="5" spans="1:20">
      <c r="A5" s="4" t="s">
        <v>228</v>
      </c>
      <c r="Q5" s="7" t="n">
        <v>13200</v>
      </c>
    </row>
    <row r="6" spans="1:20">
      <c r="A6" s="4" t="s">
        <v>229</v>
      </c>
    </row>
    <row r="7" spans="1:20">
      <c r="A7" s="4" t="s">
        <v>225</v>
      </c>
      <c r="J7" s="7" t="n">
        <v>25000</v>
      </c>
      <c r="T7" s="7" t="n">
        <v>2000</v>
      </c>
    </row>
    <row r="8" spans="1:20">
      <c r="A8" s="4" t="s">
        <v>226</v>
      </c>
      <c r="J8" s="4" t="s">
        <v>227</v>
      </c>
    </row>
    <row r="9" spans="1:20">
      <c r="A9" s="4" t="s">
        <v>230</v>
      </c>
    </row>
    <row r="10" spans="1:20">
      <c r="A10" s="4" t="s">
        <v>231</v>
      </c>
      <c r="J10" s="7" t="n">
        <v>27000</v>
      </c>
    </row>
    <row r="11" spans="1:20">
      <c r="A11" s="4" t="s">
        <v>232</v>
      </c>
    </row>
    <row r="12" spans="1:20">
      <c r="A12" s="4" t="s">
        <v>226</v>
      </c>
      <c r="B12" s="4" t="s">
        <v>233</v>
      </c>
    </row>
    <row r="13" spans="1:20">
      <c r="A13" s="4" t="s">
        <v>234</v>
      </c>
      <c r="B13" s="4" t="s">
        <v>235</v>
      </c>
    </row>
    <row r="14" spans="1:20">
      <c r="A14" s="4" t="s">
        <v>236</v>
      </c>
      <c r="B14" s="7" t="n">
        <v>50000</v>
      </c>
    </row>
    <row r="15" spans="1:20">
      <c r="A15" s="4" t="s">
        <v>237</v>
      </c>
    </row>
    <row r="16" spans="1:20">
      <c r="A16" s="4" t="s">
        <v>226</v>
      </c>
      <c r="B16" s="4" t="s">
        <v>233</v>
      </c>
    </row>
    <row r="17" spans="1:20">
      <c r="A17" s="4" t="s">
        <v>234</v>
      </c>
      <c r="B17" s="4" t="s">
        <v>235</v>
      </c>
    </row>
    <row r="18" spans="1:20">
      <c r="A18" s="4" t="s">
        <v>236</v>
      </c>
      <c r="B18" s="7" t="n">
        <v>100000</v>
      </c>
    </row>
    <row r="19" spans="1:20">
      <c r="A19" s="4" t="s">
        <v>238</v>
      </c>
    </row>
    <row r="20" spans="1:20">
      <c r="A20" s="4" t="s">
        <v>226</v>
      </c>
      <c r="E20" s="4" t="s">
        <v>239</v>
      </c>
      <c r="F20" s="4" t="s">
        <v>239</v>
      </c>
      <c r="G20" s="4" t="s">
        <v>239</v>
      </c>
      <c r="I20" s="4" t="s">
        <v>239</v>
      </c>
      <c r="K20" s="4" t="s">
        <v>239</v>
      </c>
      <c r="L20" s="4" t="s">
        <v>239</v>
      </c>
      <c r="M20" s="4" t="s">
        <v>239</v>
      </c>
      <c r="O20" s="4" t="s">
        <v>239</v>
      </c>
    </row>
    <row r="21" spans="1:20">
      <c r="A21" s="4" t="s">
        <v>234</v>
      </c>
      <c r="E21" s="4" t="s">
        <v>235</v>
      </c>
      <c r="F21" s="4" t="s">
        <v>235</v>
      </c>
      <c r="G21" s="4" t="s">
        <v>235</v>
      </c>
      <c r="I21" s="4" t="s">
        <v>235</v>
      </c>
      <c r="K21" s="4" t="s">
        <v>235</v>
      </c>
      <c r="L21" s="4" t="s">
        <v>235</v>
      </c>
      <c r="M21" s="4" t="s">
        <v>235</v>
      </c>
      <c r="O21" s="4" t="s">
        <v>235</v>
      </c>
    </row>
    <row r="22" spans="1:20">
      <c r="A22" s="4" t="s">
        <v>236</v>
      </c>
      <c r="E22" s="7" t="n">
        <v>30000</v>
      </c>
      <c r="F22" s="7" t="n">
        <v>40000</v>
      </c>
      <c r="G22" s="7" t="n">
        <v>20000</v>
      </c>
      <c r="I22" s="7" t="n">
        <v>20000</v>
      </c>
      <c r="K22" s="7" t="n">
        <v>10000</v>
      </c>
      <c r="L22" s="7" t="n">
        <v>25000</v>
      </c>
      <c r="M22" s="7" t="n">
        <v>25000</v>
      </c>
      <c r="O22" s="7" t="n">
        <v>20000</v>
      </c>
    </row>
    <row r="23" spans="1:20">
      <c r="A23" s="4" t="s">
        <v>240</v>
      </c>
    </row>
    <row r="24" spans="1:20">
      <c r="A24" s="4" t="s">
        <v>231</v>
      </c>
      <c r="C24" s="7" t="n">
        <v>45000</v>
      </c>
      <c r="D24" s="7" t="n">
        <v>22000</v>
      </c>
      <c r="H24" s="7" t="n">
        <v>5000</v>
      </c>
      <c r="N24" s="7" t="n">
        <v>4000</v>
      </c>
      <c r="P24" s="7" t="n">
        <v>35000</v>
      </c>
    </row>
    <row r="25" spans="1:20">
      <c r="A25" s="4" t="s">
        <v>226</v>
      </c>
      <c r="C25" s="4" t="s">
        <v>239</v>
      </c>
      <c r="D25" s="4" t="s">
        <v>239</v>
      </c>
      <c r="H25" s="4" t="s">
        <v>239</v>
      </c>
      <c r="N25" s="4" t="s">
        <v>239</v>
      </c>
      <c r="P25" s="4" t="s">
        <v>239</v>
      </c>
    </row>
    <row r="26" spans="1:20">
      <c r="A26" s="4" t="s">
        <v>234</v>
      </c>
      <c r="C26" s="4" t="s">
        <v>235</v>
      </c>
      <c r="D26" s="4" t="s">
        <v>235</v>
      </c>
      <c r="H26" s="4" t="s">
        <v>235</v>
      </c>
      <c r="N26" s="4" t="s">
        <v>235</v>
      </c>
      <c r="P26" s="4" t="s">
        <v>2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41</v>
      </c>
      <c r="B1" s="2" t="s">
        <v>67</v>
      </c>
      <c r="D1" s="2" t="s">
        <v>1</v>
      </c>
      <c r="F1" s="2" t="s">
        <v>242</v>
      </c>
    </row>
    <row r="2" spans="1:6">
      <c r="B2" s="2" t="s">
        <v>2</v>
      </c>
      <c r="C2" s="2" t="s">
        <v>68</v>
      </c>
      <c r="D2" s="2" t="s">
        <v>2</v>
      </c>
      <c r="E2" s="2" t="s">
        <v>68</v>
      </c>
      <c r="F2" s="2" t="s">
        <v>28</v>
      </c>
    </row>
    <row r="3" spans="1:6">
      <c r="A3" s="4" t="s">
        <v>243</v>
      </c>
      <c r="D3" s="4" t="s">
        <v>31</v>
      </c>
      <c r="E3" s="7" t="n">
        <v>285500</v>
      </c>
    </row>
    <row r="4" spans="1:6">
      <c r="A4" s="4" t="s">
        <v>80</v>
      </c>
      <c r="B4" s="4" t="s">
        <v>31</v>
      </c>
      <c r="C4" s="7" t="n">
        <v>624966</v>
      </c>
      <c r="D4" s="4" t="s">
        <v>31</v>
      </c>
      <c r="E4" s="5" t="n">
        <v>624966</v>
      </c>
    </row>
    <row r="5" spans="1:6">
      <c r="A5" s="4" t="s">
        <v>78</v>
      </c>
      <c r="B5" s="5" t="n">
        <v>27197</v>
      </c>
      <c r="C5" s="7" t="n">
        <v>96720</v>
      </c>
      <c r="D5" s="5" t="n">
        <v>262167</v>
      </c>
      <c r="E5" s="7" t="n">
        <v>346541</v>
      </c>
    </row>
    <row r="6" spans="1:6">
      <c r="A6" s="4" t="s">
        <v>244</v>
      </c>
    </row>
    <row r="7" spans="1:6">
      <c r="A7" s="4" t="s">
        <v>245</v>
      </c>
      <c r="B7" s="5" t="n">
        <v>55000</v>
      </c>
      <c r="D7" s="5" t="n">
        <v>55000</v>
      </c>
    </row>
    <row r="8" spans="1:6">
      <c r="A8" s="4" t="s">
        <v>246</v>
      </c>
      <c r="D8" s="5" t="n">
        <v>29862</v>
      </c>
    </row>
    <row r="9" spans="1:6">
      <c r="A9" s="4" t="s">
        <v>96</v>
      </c>
      <c r="D9" s="5" t="n">
        <v>500</v>
      </c>
    </row>
    <row r="10" spans="1:6">
      <c r="A10" s="4" t="s">
        <v>247</v>
      </c>
    </row>
    <row r="11" spans="1:6">
      <c r="A11" s="4" t="s">
        <v>245</v>
      </c>
      <c r="B11" s="5" t="n">
        <v>275000</v>
      </c>
      <c r="D11" s="5" t="n">
        <v>275000</v>
      </c>
    </row>
    <row r="12" spans="1:6">
      <c r="A12" s="4" t="s">
        <v>248</v>
      </c>
    </row>
    <row r="13" spans="1:6">
      <c r="A13" s="4" t="s">
        <v>249</v>
      </c>
      <c r="B13" s="5" t="n">
        <v>55000</v>
      </c>
      <c r="D13" s="7" t="n">
        <v>55000</v>
      </c>
    </row>
    <row r="14" spans="1:6">
      <c r="A14" s="4" t="s">
        <v>250</v>
      </c>
      <c r="D14" s="4" t="s">
        <v>251</v>
      </c>
    </row>
    <row r="15" spans="1:6">
      <c r="A15" s="4" t="s">
        <v>252</v>
      </c>
      <c r="D15" s="4" t="s">
        <v>253</v>
      </c>
    </row>
    <row r="16" spans="1:6">
      <c r="A16" s="4" t="s">
        <v>254</v>
      </c>
      <c r="B16" s="5" t="n">
        <v>95047</v>
      </c>
      <c r="D16" s="7" t="n">
        <v>95047</v>
      </c>
    </row>
    <row r="17" spans="1:6">
      <c r="A17" s="4" t="s">
        <v>245</v>
      </c>
      <c r="B17" s="5" t="n">
        <v>50000</v>
      </c>
      <c r="D17" s="5" t="n">
        <v>50000</v>
      </c>
    </row>
    <row r="18" spans="1:6">
      <c r="A18" s="4" t="s">
        <v>243</v>
      </c>
      <c r="D18" s="7" t="n">
        <v>48000</v>
      </c>
    </row>
    <row r="19" spans="1:6">
      <c r="A19" s="4" t="s">
        <v>226</v>
      </c>
      <c r="D19" s="4" t="s">
        <v>239</v>
      </c>
    </row>
    <row r="20" spans="1:6">
      <c r="A20" s="4" t="s">
        <v>255</v>
      </c>
      <c r="B20" s="5" t="n">
        <v>5000</v>
      </c>
      <c r="D20" s="7" t="n">
        <v>5000</v>
      </c>
    </row>
    <row r="21" spans="1:6">
      <c r="A21" s="4" t="s">
        <v>256</v>
      </c>
      <c r="D21" s="5" t="n">
        <v>2000</v>
      </c>
    </row>
    <row r="22" spans="1:6">
      <c r="A22" s="4" t="s">
        <v>78</v>
      </c>
      <c r="D22" s="5" t="n">
        <v>45047</v>
      </c>
    </row>
    <row r="23" spans="1:6">
      <c r="A23" s="4" t="s">
        <v>257</v>
      </c>
    </row>
    <row r="24" spans="1:6">
      <c r="A24" s="4" t="s">
        <v>249</v>
      </c>
      <c r="B24" s="5" t="n">
        <v>275000</v>
      </c>
      <c r="D24" s="7" t="n">
        <v>275000</v>
      </c>
    </row>
    <row r="25" spans="1:6">
      <c r="A25" s="4" t="s">
        <v>250</v>
      </c>
      <c r="D25" s="4" t="s">
        <v>258</v>
      </c>
    </row>
    <row r="26" spans="1:6">
      <c r="A26" s="4" t="s">
        <v>252</v>
      </c>
      <c r="D26" s="4" t="s">
        <v>259</v>
      </c>
    </row>
    <row r="27" spans="1:6">
      <c r="A27" s="4" t="s">
        <v>254</v>
      </c>
      <c r="B27" s="5" t="n">
        <v>308492</v>
      </c>
      <c r="D27" s="7" t="n">
        <v>308492</v>
      </c>
    </row>
    <row r="28" spans="1:6">
      <c r="A28" s="4" t="s">
        <v>245</v>
      </c>
      <c r="B28" s="5" t="n">
        <v>250000</v>
      </c>
      <c r="D28" s="5" t="n">
        <v>250000</v>
      </c>
    </row>
    <row r="29" spans="1:6">
      <c r="A29" s="4" t="s">
        <v>243</v>
      </c>
      <c r="D29" s="7" t="n">
        <v>237500</v>
      </c>
    </row>
    <row r="30" spans="1:6">
      <c r="A30" s="4" t="s">
        <v>226</v>
      </c>
      <c r="D30" s="4" t="s">
        <v>239</v>
      </c>
    </row>
    <row r="31" spans="1:6">
      <c r="A31" s="4" t="s">
        <v>255</v>
      </c>
      <c r="B31" s="5" t="n">
        <v>25000</v>
      </c>
      <c r="D31" s="7" t="n">
        <v>25000</v>
      </c>
    </row>
    <row r="32" spans="1:6">
      <c r="A32" s="4" t="s">
        <v>78</v>
      </c>
      <c r="D32" s="5" t="n">
        <v>59492</v>
      </c>
    </row>
    <row r="33" spans="1:6">
      <c r="A33" s="4" t="s">
        <v>260</v>
      </c>
    </row>
    <row r="34" spans="1:6">
      <c r="A34" s="4" t="s">
        <v>245</v>
      </c>
      <c r="B34" s="5" t="n">
        <v>500000</v>
      </c>
      <c r="D34" s="7" t="n">
        <v>500000</v>
      </c>
      <c r="F34" s="7" t="n">
        <v>500000</v>
      </c>
    </row>
    <row r="35" spans="1:6">
      <c r="A35" s="4" t="s">
        <v>246</v>
      </c>
      <c r="F35" s="7" t="n">
        <v>500000</v>
      </c>
    </row>
    <row r="36" spans="1:6">
      <c r="A36" s="4" t="s">
        <v>261</v>
      </c>
    </row>
    <row r="37" spans="1:6">
      <c r="A37" s="4" t="s">
        <v>250</v>
      </c>
      <c r="D37" s="4" t="s">
        <v>262</v>
      </c>
    </row>
    <row r="38" spans="1:6">
      <c r="A38" s="4" t="s">
        <v>263</v>
      </c>
      <c r="D38" s="7" t="n">
        <v>16507415</v>
      </c>
    </row>
    <row r="39" spans="1:6">
      <c r="A39" s="4" t="s">
        <v>226</v>
      </c>
      <c r="D39" s="4" t="s">
        <v>264</v>
      </c>
    </row>
    <row r="40" spans="1:6">
      <c r="A40" s="4" t="s">
        <v>265</v>
      </c>
      <c r="D40" s="4" t="s">
        <v>266</v>
      </c>
    </row>
    <row r="41" spans="1:6">
      <c r="A41" s="4" t="s">
        <v>80</v>
      </c>
      <c r="D41" s="7" t="n">
        <v>492585</v>
      </c>
    </row>
    <row r="42" spans="1:6">
      <c r="A42" s="4" t="s">
        <v>267</v>
      </c>
      <c r="D42" s="4" t="s">
        <v>239</v>
      </c>
    </row>
    <row r="43" spans="1:6">
      <c r="A43" s="4" t="s">
        <v>268</v>
      </c>
    </row>
    <row r="44" spans="1:6">
      <c r="A44" s="4" t="s">
        <v>250</v>
      </c>
      <c r="D44" s="4" t="s">
        <v>269</v>
      </c>
    </row>
    <row r="45" spans="1:6">
      <c r="A45" s="4" t="s">
        <v>263</v>
      </c>
      <c r="D45" s="7" t="n">
        <v>25088180</v>
      </c>
    </row>
    <row r="46" spans="1:6">
      <c r="A46" s="4" t="s">
        <v>226</v>
      </c>
      <c r="D46" s="4" t="s">
        <v>264</v>
      </c>
    </row>
    <row r="47" spans="1:6">
      <c r="A47" s="4" t="s">
        <v>265</v>
      </c>
      <c r="D47" s="4" t="s">
        <v>266</v>
      </c>
    </row>
    <row r="48" spans="1:6">
      <c r="A48" s="4" t="s">
        <v>80</v>
      </c>
      <c r="D48" s="7" t="n">
        <v>411820</v>
      </c>
    </row>
    <row r="49" spans="1:6">
      <c r="A49" s="4" t="s">
        <v>267</v>
      </c>
      <c r="D49" s="4" t="s">
        <v>239</v>
      </c>
    </row>
    <row r="50" spans="1:6">
      <c r="A50" s="4" t="s">
        <v>270</v>
      </c>
    </row>
    <row r="51" spans="1:6">
      <c r="A51" s="4" t="s">
        <v>250</v>
      </c>
      <c r="D51" s="4" t="s">
        <v>271</v>
      </c>
    </row>
    <row r="52" spans="1:6">
      <c r="A52" s="4" t="s">
        <v>263</v>
      </c>
      <c r="D52" s="7" t="n">
        <v>24501757</v>
      </c>
    </row>
    <row r="53" spans="1:6">
      <c r="A53" s="4" t="s">
        <v>226</v>
      </c>
      <c r="D53" s="4" t="s">
        <v>264</v>
      </c>
    </row>
    <row r="54" spans="1:6">
      <c r="A54" s="4" t="s">
        <v>265</v>
      </c>
      <c r="D54" s="4" t="s">
        <v>266</v>
      </c>
    </row>
    <row r="55" spans="1:6">
      <c r="A55" s="4" t="s">
        <v>80</v>
      </c>
      <c r="D55" s="7" t="n">
        <v>474668</v>
      </c>
    </row>
    <row r="56" spans="1:6">
      <c r="A56" s="4" t="s">
        <v>272</v>
      </c>
    </row>
    <row r="57" spans="1:6">
      <c r="A57" s="4" t="s">
        <v>249</v>
      </c>
      <c r="B57" s="5" t="n">
        <v>500000</v>
      </c>
      <c r="D57" s="7" t="n">
        <v>500000</v>
      </c>
    </row>
    <row r="58" spans="1:6">
      <c r="A58" s="4" t="s">
        <v>250</v>
      </c>
      <c r="D58" s="4" t="s">
        <v>273</v>
      </c>
    </row>
    <row r="59" spans="1:6">
      <c r="A59" s="4" t="s">
        <v>252</v>
      </c>
      <c r="D59" s="4" t="s">
        <v>274</v>
      </c>
    </row>
    <row r="60" spans="1:6">
      <c r="A60" s="4" t="s">
        <v>275</v>
      </c>
      <c r="D60" s="4" t="s">
        <v>276</v>
      </c>
    </row>
    <row r="61" spans="1:6">
      <c r="A61" s="4" t="s">
        <v>245</v>
      </c>
      <c r="B61" s="7" t="n">
        <v>500000</v>
      </c>
      <c r="D61" s="7" t="n">
        <v>500000</v>
      </c>
    </row>
    <row r="62" spans="1:6">
      <c r="A62" s="4" t="s">
        <v>277</v>
      </c>
      <c r="D62" s="7" t="n">
        <v>9383810</v>
      </c>
    </row>
    <row r="63" spans="1:6">
      <c r="A63" s="4" t="s">
        <v>278</v>
      </c>
      <c r="B63" s="5" t="n">
        <v>12500000</v>
      </c>
      <c r="D63" s="5" t="n">
        <v>12500000</v>
      </c>
    </row>
    <row r="64" spans="1:6">
      <c r="A64" s="4" t="s">
        <v>226</v>
      </c>
      <c r="D64" s="4" t="s">
        <v>239</v>
      </c>
    </row>
    <row r="65" spans="1:6">
      <c r="A65" s="4" t="s">
        <v>279</v>
      </c>
      <c r="D65" s="7" t="n">
        <v>3169531</v>
      </c>
    </row>
    <row r="66" spans="1:6">
      <c r="A66" s="4" t="s">
        <v>263</v>
      </c>
      <c r="D66" s="5" t="n">
        <v>6714279</v>
      </c>
    </row>
    <row r="67" spans="1:6">
      <c r="A67" s="4" t="s">
        <v>255</v>
      </c>
      <c r="B67" s="7" t="n">
        <v>500000</v>
      </c>
      <c r="D67" s="7" t="n">
        <v>500000</v>
      </c>
    </row>
    <row r="68" spans="1:6">
      <c r="A68" s="4" t="s">
        <v>280</v>
      </c>
      <c r="D68" s="4" t="s">
        <v>281</v>
      </c>
    </row>
    <row r="69" spans="1:6">
      <c r="A69" s="4" t="s">
        <v>282</v>
      </c>
    </row>
    <row r="70" spans="1:6">
      <c r="A70" s="4" t="s">
        <v>278</v>
      </c>
      <c r="B70" s="5" t="n">
        <v>2500000</v>
      </c>
      <c r="D70" s="5" t="n">
        <v>2500000</v>
      </c>
    </row>
    <row r="71" spans="1:6">
      <c r="A71" s="4" t="s">
        <v>283</v>
      </c>
      <c r="B71" s="8" t="n">
        <v>0.1</v>
      </c>
      <c r="D71" s="8" t="n">
        <v>0.1</v>
      </c>
    </row>
    <row r="72" spans="1:6">
      <c r="A72" s="4" t="s">
        <v>284</v>
      </c>
    </row>
    <row r="73" spans="1:6">
      <c r="A73" s="4" t="s">
        <v>278</v>
      </c>
      <c r="B73" s="5" t="n">
        <v>10000000</v>
      </c>
      <c r="D73" s="5" t="n">
        <v>10000000</v>
      </c>
    </row>
    <row r="74" spans="1:6">
      <c r="A74" s="4" t="s">
        <v>283</v>
      </c>
      <c r="B74" s="8" t="n">
        <v>0.05</v>
      </c>
      <c r="D74" s="8" t="n">
        <v>0.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8</v>
      </c>
    </row>
    <row r="3" spans="1:3">
      <c r="A3" s="4" t="s">
        <v>286</v>
      </c>
      <c r="B3" s="7" t="n">
        <v>982</v>
      </c>
      <c r="C3" s="7" t="n">
        <v>914</v>
      </c>
    </row>
    <row r="4" spans="1:3">
      <c r="A4" s="4" t="s">
        <v>287</v>
      </c>
      <c r="B4" s="7" t="n">
        <v>2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88</v>
      </c>
      <c r="B1" s="2" t="s">
        <v>1</v>
      </c>
      <c r="C1" s="2" t="s">
        <v>242</v>
      </c>
    </row>
    <row r="2" spans="1:3">
      <c r="B2" s="2" t="s">
        <v>2</v>
      </c>
      <c r="C2" s="2" t="s">
        <v>28</v>
      </c>
    </row>
    <row r="3" spans="1:3">
      <c r="A3" s="3" t="s">
        <v>289</v>
      </c>
    </row>
    <row r="4" spans="1:3">
      <c r="A4" s="4" t="s">
        <v>290</v>
      </c>
      <c r="B4" s="7" t="n">
        <v>402881</v>
      </c>
      <c r="C4" s="7" t="n">
        <v>16886192</v>
      </c>
    </row>
    <row r="5" spans="1:3">
      <c r="A5" s="4" t="s">
        <v>291</v>
      </c>
      <c r="B5" s="4" t="s">
        <v>31</v>
      </c>
      <c r="C5" s="5" t="n">
        <v>403539</v>
      </c>
    </row>
    <row r="6" spans="1:3">
      <c r="A6" s="4" t="s">
        <v>292</v>
      </c>
      <c r="B6" s="4" t="s">
        <v>31</v>
      </c>
      <c r="C6" s="5" t="n">
        <v>-290276</v>
      </c>
    </row>
    <row r="7" spans="1:3">
      <c r="A7" s="4" t="s">
        <v>293</v>
      </c>
      <c r="B7" s="5" t="n">
        <v>160451</v>
      </c>
      <c r="C7" s="5" t="n">
        <v>16596574</v>
      </c>
    </row>
    <row r="8" spans="1:3">
      <c r="A8" s="4" t="s">
        <v>294</v>
      </c>
      <c r="B8" s="5" t="n">
        <v>-102929</v>
      </c>
      <c r="C8" s="4" t="s">
        <v>31</v>
      </c>
    </row>
    <row r="9" spans="1:3">
      <c r="A9" s="4" t="s">
        <v>295</v>
      </c>
      <c r="B9" s="7" t="n">
        <v>460403</v>
      </c>
      <c r="C9" s="7" t="n">
        <v>4028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7"/>
    <col customWidth="1" max="3" min="3" width="17"/>
  </cols>
  <sheetData>
    <row r="1" spans="1:3">
      <c r="A1" s="1" t="s">
        <v>296</v>
      </c>
      <c r="B1" s="2" t="s">
        <v>1</v>
      </c>
      <c r="C1" s="2" t="s">
        <v>242</v>
      </c>
    </row>
    <row r="2" spans="1:3">
      <c r="B2" s="2" t="s">
        <v>2</v>
      </c>
      <c r="C2" s="2" t="s">
        <v>28</v>
      </c>
    </row>
    <row r="3" spans="1:3">
      <c r="A3" s="4" t="s">
        <v>297</v>
      </c>
      <c r="C3" s="4" t="s">
        <v>298</v>
      </c>
    </row>
    <row r="4" spans="1:3">
      <c r="A4" s="4" t="s">
        <v>299</v>
      </c>
      <c r="B4" s="4" t="s">
        <v>300</v>
      </c>
      <c r="C4" s="4" t="s">
        <v>300</v>
      </c>
    </row>
    <row r="5" spans="1:3">
      <c r="A5" s="4" t="s">
        <v>301</v>
      </c>
      <c r="B5" s="4" t="s">
        <v>302</v>
      </c>
    </row>
    <row r="6" spans="1:3">
      <c r="A6" s="4" t="s">
        <v>187</v>
      </c>
    </row>
    <row r="7" spans="1:3">
      <c r="A7" s="4" t="s">
        <v>303</v>
      </c>
      <c r="B7" s="4" t="s">
        <v>304</v>
      </c>
      <c r="C7" s="4" t="s">
        <v>305</v>
      </c>
    </row>
    <row r="8" spans="1:3">
      <c r="A8" s="4" t="s">
        <v>297</v>
      </c>
      <c r="B8" s="4" t="s">
        <v>306</v>
      </c>
    </row>
    <row r="9" spans="1:3">
      <c r="A9" s="4" t="s">
        <v>301</v>
      </c>
      <c r="C9" s="4" t="s">
        <v>302</v>
      </c>
    </row>
    <row r="10" spans="1:3">
      <c r="A10" s="4" t="s">
        <v>190</v>
      </c>
    </row>
    <row r="11" spans="1:3">
      <c r="A11" s="4" t="s">
        <v>303</v>
      </c>
      <c r="B11" s="4" t="s">
        <v>307</v>
      </c>
      <c r="C11" s="4" t="s">
        <v>308</v>
      </c>
    </row>
    <row r="12" spans="1:3">
      <c r="A12" s="4" t="s">
        <v>297</v>
      </c>
      <c r="B12" s="4" t="s">
        <v>309</v>
      </c>
    </row>
    <row r="13" spans="1:3">
      <c r="A13" s="4" t="s">
        <v>301</v>
      </c>
      <c r="C13"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 customWidth="1" max="7" min="7" width="80"/>
  </cols>
  <sheetData>
    <row r="1" spans="1:7">
      <c r="A1" s="1" t="s">
        <v>311</v>
      </c>
      <c r="B1" s="2" t="s">
        <v>312</v>
      </c>
      <c r="C1" s="2" t="s">
        <v>67</v>
      </c>
      <c r="E1" s="2" t="s">
        <v>1</v>
      </c>
    </row>
    <row r="2" spans="1:7">
      <c r="B2" s="2" t="s">
        <v>313</v>
      </c>
      <c r="C2" s="2" t="s">
        <v>2</v>
      </c>
      <c r="D2" s="2" t="s">
        <v>68</v>
      </c>
      <c r="E2" s="2" t="s">
        <v>2</v>
      </c>
      <c r="F2" s="2" t="s">
        <v>68</v>
      </c>
      <c r="G2" s="2" t="s">
        <v>314</v>
      </c>
    </row>
    <row r="3" spans="1:7">
      <c r="A3" s="4" t="s">
        <v>80</v>
      </c>
      <c r="C3" s="4" t="s">
        <v>31</v>
      </c>
      <c r="D3" s="7" t="n">
        <v>624966</v>
      </c>
      <c r="E3" s="4" t="s">
        <v>31</v>
      </c>
      <c r="F3" s="7" t="n">
        <v>624966</v>
      </c>
    </row>
    <row r="4" spans="1:7">
      <c r="A4" s="4" t="s">
        <v>51</v>
      </c>
    </row>
    <row r="5" spans="1:7">
      <c r="A5" s="4" t="s">
        <v>315</v>
      </c>
      <c r="B5" s="5" t="n">
        <v>10000</v>
      </c>
    </row>
    <row r="6" spans="1:7">
      <c r="A6" s="4" t="s">
        <v>316</v>
      </c>
      <c r="B6" s="5" t="n">
        <v>3550000</v>
      </c>
    </row>
    <row r="7" spans="1:7">
      <c r="A7" s="4" t="s">
        <v>317</v>
      </c>
      <c r="B7" s="4" t="s">
        <v>318</v>
      </c>
    </row>
    <row r="8" spans="1:7">
      <c r="A8" s="4" t="s">
        <v>319</v>
      </c>
      <c r="B8" s="4" t="s">
        <v>320</v>
      </c>
    </row>
    <row r="9" spans="1:7">
      <c r="A9" s="4" t="s">
        <v>50</v>
      </c>
    </row>
    <row r="10" spans="1:7">
      <c r="A10" s="4" t="s">
        <v>315</v>
      </c>
      <c r="G10" s="5" t="n">
        <v>3500000</v>
      </c>
    </row>
    <row r="11" spans="1:7">
      <c r="A11" s="4" t="s">
        <v>316</v>
      </c>
      <c r="G11" s="5" t="n">
        <v>3550000</v>
      </c>
    </row>
    <row r="12" spans="1:7">
      <c r="A12" s="4" t="s">
        <v>321</v>
      </c>
      <c r="G12" s="5" t="n">
        <v>3381520</v>
      </c>
    </row>
    <row r="13" spans="1:7">
      <c r="A13" s="4" t="s">
        <v>322</v>
      </c>
      <c r="G13" s="7" t="n">
        <v>12849776</v>
      </c>
    </row>
    <row r="14" spans="1:7">
      <c r="A14" s="4" t="s">
        <v>323</v>
      </c>
      <c r="G14" s="5" t="n">
        <v>1487000</v>
      </c>
    </row>
    <row r="15" spans="1:7">
      <c r="A15" s="4" t="s">
        <v>324</v>
      </c>
      <c r="G15" s="5" t="n">
        <v>203760</v>
      </c>
    </row>
    <row r="16" spans="1:7">
      <c r="A16" s="4" t="s">
        <v>80</v>
      </c>
      <c r="G16" s="7" t="n">
        <v>1495529</v>
      </c>
    </row>
    <row r="17" spans="1:7">
      <c r="A17" s="4" t="s">
        <v>317</v>
      </c>
      <c r="G17" s="4" t="s">
        <v>325</v>
      </c>
    </row>
    <row r="18" spans="1:7">
      <c r="A18" s="4" t="s">
        <v>319</v>
      </c>
      <c r="G18" s="4" t="s">
        <v>320</v>
      </c>
    </row>
  </sheetData>
  <mergeCells count="3">
    <mergeCell ref="A1:A2"/>
    <mergeCell ref="C1:D1"/>
    <mergeCell ref="E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326</v>
      </c>
      <c r="B1" s="2" t="s">
        <v>327</v>
      </c>
      <c r="C1" s="2" t="s">
        <v>328</v>
      </c>
      <c r="D1" s="2" t="s">
        <v>329</v>
      </c>
      <c r="E1" s="2" t="s">
        <v>68</v>
      </c>
      <c r="F1" s="2" t="s">
        <v>330</v>
      </c>
    </row>
    <row r="2" spans="1:6">
      <c r="A2" s="3" t="s">
        <v>331</v>
      </c>
    </row>
    <row r="3" spans="1:6">
      <c r="A3" s="4" t="s">
        <v>332</v>
      </c>
      <c r="B3" s="5" t="n">
        <v>29788980</v>
      </c>
      <c r="C3" s="5" t="n">
        <v>24705278</v>
      </c>
      <c r="D3" s="5" t="n">
        <v>78374583</v>
      </c>
      <c r="E3" s="5" t="n">
        <v>115989052</v>
      </c>
      <c r="F3" s="5" t="n">
        <v>38479487</v>
      </c>
    </row>
    <row r="4" spans="1:6">
      <c r="A4" s="4" t="s">
        <v>333</v>
      </c>
      <c r="B4" s="7" t="n">
        <v>8800</v>
      </c>
      <c r="C4" s="7" t="n">
        <v>4330</v>
      </c>
      <c r="D4" s="7" t="n">
        <v>11234</v>
      </c>
      <c r="E4" s="7" t="n">
        <v>56552</v>
      </c>
      <c r="F4" s="7" t="n">
        <v>479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28</v>
      </c>
    </row>
    <row r="2" spans="1:3">
      <c r="A2" s="3" t="s">
        <v>34</v>
      </c>
    </row>
    <row r="3" spans="1:3">
      <c r="A3" s="4" t="s">
        <v>53</v>
      </c>
      <c r="B3" s="7" t="n">
        <v>29982</v>
      </c>
      <c r="C3" s="7" t="n">
        <v>29914</v>
      </c>
    </row>
    <row r="4" spans="1:3">
      <c r="A4" s="4" t="s">
        <v>54</v>
      </c>
      <c r="B4" s="5" t="n">
        <v>0</v>
      </c>
      <c r="C4" s="5" t="n">
        <v>180000</v>
      </c>
    </row>
    <row r="5" spans="1:3">
      <c r="A5" s="4" t="s">
        <v>55</v>
      </c>
      <c r="B5" s="7" t="n">
        <v>370000</v>
      </c>
      <c r="C5" s="7" t="n">
        <v>370000</v>
      </c>
    </row>
    <row r="6" spans="1:3">
      <c r="A6" s="3" t="s">
        <v>56</v>
      </c>
    </row>
    <row r="7" spans="1:3">
      <c r="A7" s="4" t="s">
        <v>57</v>
      </c>
      <c r="B7" s="5" t="n">
        <v>40000</v>
      </c>
      <c r="C7" s="5" t="n">
        <v>40000</v>
      </c>
    </row>
    <row r="8" spans="1:3">
      <c r="A8" s="4" t="s">
        <v>58</v>
      </c>
      <c r="B8" s="8" t="n">
        <v>0.01</v>
      </c>
      <c r="C8" s="8" t="n">
        <v>0.01</v>
      </c>
    </row>
    <row r="9" spans="1:3">
      <c r="A9" s="4" t="s">
        <v>59</v>
      </c>
      <c r="B9" s="5" t="n">
        <v>0</v>
      </c>
      <c r="C9" s="5" t="n">
        <v>0</v>
      </c>
    </row>
    <row r="10" spans="1:3">
      <c r="A10" s="4" t="s">
        <v>60</v>
      </c>
      <c r="B10" s="5" t="n">
        <v>0</v>
      </c>
      <c r="C10" s="5" t="n">
        <v>0</v>
      </c>
    </row>
    <row r="11" spans="1:3">
      <c r="A11" s="4" t="s">
        <v>61</v>
      </c>
      <c r="B11" s="5" t="n">
        <v>500000000</v>
      </c>
      <c r="C11" s="5" t="n">
        <v>500000000</v>
      </c>
    </row>
    <row r="12" spans="1:3">
      <c r="A12" s="4" t="s">
        <v>62</v>
      </c>
      <c r="B12" s="8" t="n">
        <v>0.01</v>
      </c>
      <c r="C12" s="8" t="n">
        <v>0.01</v>
      </c>
    </row>
    <row r="13" spans="1:3">
      <c r="A13" s="4" t="s">
        <v>63</v>
      </c>
      <c r="B13" s="5" t="n">
        <v>345450049</v>
      </c>
      <c r="C13" s="5" t="n">
        <v>315661069</v>
      </c>
    </row>
    <row r="14" spans="1:3">
      <c r="A14" s="4" t="s">
        <v>64</v>
      </c>
      <c r="B14" s="5" t="n">
        <v>345450049</v>
      </c>
      <c r="C14" s="5" t="n">
        <v>315661069</v>
      </c>
    </row>
    <row r="15" spans="1:3">
      <c r="A15" s="4" t="s">
        <v>65</v>
      </c>
      <c r="B15" s="5" t="n">
        <v>58333</v>
      </c>
      <c r="C15" s="5" t="n">
        <v>58333</v>
      </c>
    </row>
    <row r="16" spans="1:3">
      <c r="A16" s="4" t="s">
        <v>50</v>
      </c>
    </row>
    <row r="17" spans="1:3">
      <c r="A17" s="3" t="s">
        <v>56</v>
      </c>
    </row>
    <row r="18" spans="1:3">
      <c r="A18" s="4" t="s">
        <v>57</v>
      </c>
      <c r="B18" s="5" t="n">
        <v>3500000</v>
      </c>
      <c r="C18" s="5" t="n">
        <v>3500000</v>
      </c>
    </row>
    <row r="19" spans="1:3">
      <c r="A19" s="4" t="s">
        <v>58</v>
      </c>
      <c r="B19" s="8" t="n">
        <v>0.01</v>
      </c>
      <c r="C19" s="8" t="n">
        <v>0.01</v>
      </c>
    </row>
    <row r="20" spans="1:3">
      <c r="A20" s="4" t="s">
        <v>59</v>
      </c>
      <c r="B20" s="5" t="n">
        <v>3381520</v>
      </c>
      <c r="C20" s="5" t="n">
        <v>3381520</v>
      </c>
    </row>
    <row r="21" spans="1:3">
      <c r="A21" s="4" t="s">
        <v>60</v>
      </c>
      <c r="B21" s="5" t="n">
        <v>3381520</v>
      </c>
      <c r="C21" s="5" t="n">
        <v>3381520</v>
      </c>
    </row>
    <row r="22" spans="1:3">
      <c r="A22" s="4" t="s">
        <v>51</v>
      </c>
    </row>
    <row r="23" spans="1:3">
      <c r="A23" s="3" t="s">
        <v>56</v>
      </c>
    </row>
    <row r="24" spans="1:3">
      <c r="A24" s="4" t="s">
        <v>57</v>
      </c>
      <c r="B24" s="5" t="n">
        <v>10000</v>
      </c>
      <c r="C24" s="5" t="n">
        <v>10000</v>
      </c>
    </row>
    <row r="25" spans="1:3">
      <c r="A25" s="4" t="s">
        <v>58</v>
      </c>
      <c r="B25" s="8" t="n">
        <v>0.01</v>
      </c>
      <c r="C25" s="8" t="n">
        <v>0.01</v>
      </c>
    </row>
    <row r="26" spans="1:3">
      <c r="A26" s="4" t="s">
        <v>59</v>
      </c>
      <c r="B26" s="5" t="n">
        <v>5000</v>
      </c>
      <c r="C26" s="5" t="n">
        <v>5000</v>
      </c>
    </row>
    <row r="27" spans="1:3">
      <c r="A27" s="4" t="s">
        <v>60</v>
      </c>
      <c r="B27" s="5" t="n">
        <v>5000</v>
      </c>
      <c r="C27"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4</v>
      </c>
      <c r="B1" s="2" t="s">
        <v>67</v>
      </c>
      <c r="D1" s="2" t="s">
        <v>1</v>
      </c>
    </row>
    <row r="2" spans="1:5">
      <c r="B2" s="2" t="s">
        <v>2</v>
      </c>
      <c r="C2" s="2" t="s">
        <v>68</v>
      </c>
      <c r="D2" s="2" t="s">
        <v>2</v>
      </c>
      <c r="E2" s="2" t="s">
        <v>68</v>
      </c>
    </row>
    <row r="3" spans="1:5">
      <c r="A3" s="3" t="s">
        <v>335</v>
      </c>
    </row>
    <row r="4" spans="1:5">
      <c r="A4" s="4" t="s">
        <v>336</v>
      </c>
      <c r="B4" s="7" t="n">
        <v>496483</v>
      </c>
      <c r="C4" s="7" t="n">
        <v>803994</v>
      </c>
      <c r="D4" s="7" t="n">
        <v>-668480</v>
      </c>
      <c r="E4" s="7" t="n">
        <v>15155674</v>
      </c>
    </row>
    <row r="5" spans="1:5">
      <c r="A5" s="3" t="s">
        <v>337</v>
      </c>
    </row>
    <row r="6" spans="1:5">
      <c r="A6" s="4" t="s">
        <v>338</v>
      </c>
      <c r="D6" s="7" t="n">
        <v>-680480</v>
      </c>
      <c r="E6" s="7" t="n">
        <v>15155674</v>
      </c>
    </row>
    <row r="7" spans="1:5">
      <c r="A7" s="3" t="s">
        <v>339</v>
      </c>
    </row>
    <row r="8" spans="1:5">
      <c r="A8" s="4" t="s">
        <v>336</v>
      </c>
      <c r="B8" s="5" t="n">
        <v>332174525</v>
      </c>
      <c r="C8" s="5" t="n">
        <v>88870474</v>
      </c>
      <c r="D8" s="5" t="n">
        <v>321226043</v>
      </c>
      <c r="E8" s="5" t="n">
        <v>68473319</v>
      </c>
    </row>
    <row r="9" spans="1:5">
      <c r="A9" s="3" t="s">
        <v>337</v>
      </c>
    </row>
    <row r="10" spans="1:5">
      <c r="A10" s="4" t="s">
        <v>338</v>
      </c>
      <c r="B10" s="5" t="n">
        <v>885135636</v>
      </c>
      <c r="C10" s="5" t="n">
        <v>88870474</v>
      </c>
      <c r="D10" s="5" t="n">
        <v>321226043</v>
      </c>
      <c r="E10" s="5" t="n">
        <v>184074234</v>
      </c>
    </row>
    <row r="11" spans="1:5">
      <c r="A11" s="3" t="s">
        <v>335</v>
      </c>
    </row>
    <row r="12" spans="1:5">
      <c r="A12" s="4" t="s">
        <v>336</v>
      </c>
      <c r="B12" s="7" t="n">
        <v>0</v>
      </c>
      <c r="C12" s="8" t="n">
        <v>-0.01</v>
      </c>
      <c r="D12" s="7" t="n">
        <v>0</v>
      </c>
      <c r="E12" s="8" t="n">
        <v>0.22</v>
      </c>
    </row>
    <row r="13" spans="1:5">
      <c r="A13" s="3" t="s">
        <v>337</v>
      </c>
    </row>
    <row r="14" spans="1:5">
      <c r="A14" s="4" t="s">
        <v>338</v>
      </c>
      <c r="B14" s="7" t="n">
        <v>0</v>
      </c>
      <c r="C14" s="8" t="n">
        <v>-0.01</v>
      </c>
      <c r="D14" s="7" t="n">
        <v>0</v>
      </c>
      <c r="E14" s="8" t="n">
        <v>0.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0</v>
      </c>
      <c r="B1" s="2" t="s">
        <v>341</v>
      </c>
      <c r="C1" s="2" t="s">
        <v>342</v>
      </c>
    </row>
    <row r="2" spans="1:3">
      <c r="A2" s="4" t="s">
        <v>343</v>
      </c>
      <c r="B2" s="7" t="n">
        <v>25000</v>
      </c>
      <c r="C2" s="7" t="n">
        <v>25000</v>
      </c>
    </row>
    <row r="3" spans="1:3">
      <c r="A3" s="4" t="s">
        <v>344</v>
      </c>
      <c r="B3" s="4" t="s">
        <v>266</v>
      </c>
      <c r="C3" s="4" t="s">
        <v>2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31</v>
      </c>
      <c r="C4" s="4" t="s">
        <v>31</v>
      </c>
      <c r="D4" s="4" t="s">
        <v>31</v>
      </c>
      <c r="E4" s="4" t="s">
        <v>31</v>
      </c>
    </row>
    <row r="5" spans="1:5">
      <c r="A5" s="3" t="s">
        <v>71</v>
      </c>
    </row>
    <row r="6" spans="1:5">
      <c r="A6" s="4" t="s">
        <v>72</v>
      </c>
      <c r="B6" s="4" t="s">
        <v>31</v>
      </c>
      <c r="C6" s="4" t="s">
        <v>31</v>
      </c>
      <c r="D6" s="4" t="s">
        <v>31</v>
      </c>
      <c r="E6" s="5" t="n">
        <v>2252</v>
      </c>
    </row>
    <row r="7" spans="1:5">
      <c r="A7" s="4" t="s">
        <v>73</v>
      </c>
      <c r="B7" s="5" t="n">
        <v>336</v>
      </c>
      <c r="C7" s="5" t="n">
        <v>18314</v>
      </c>
      <c r="D7" s="5" t="n">
        <v>1025</v>
      </c>
      <c r="E7" s="5" t="n">
        <v>36492</v>
      </c>
    </row>
    <row r="8" spans="1:5">
      <c r="A8" s="4" t="s">
        <v>74</v>
      </c>
      <c r="B8" s="5" t="n">
        <v>6000</v>
      </c>
      <c r="C8" s="5" t="n">
        <v>74305</v>
      </c>
      <c r="D8" s="5" t="n">
        <v>60600</v>
      </c>
      <c r="E8" s="5" t="n">
        <v>192294</v>
      </c>
    </row>
    <row r="9" spans="1:5">
      <c r="A9" s="4" t="s">
        <v>75</v>
      </c>
      <c r="B9" s="5" t="n">
        <v>6336</v>
      </c>
      <c r="C9" s="5" t="n">
        <v>92619</v>
      </c>
      <c r="D9" s="5" t="n">
        <v>61625</v>
      </c>
      <c r="E9" s="5" t="n">
        <v>231038</v>
      </c>
    </row>
    <row r="10" spans="1:5">
      <c r="A10" s="4" t="s">
        <v>76</v>
      </c>
      <c r="B10" s="5" t="n">
        <v>-6336</v>
      </c>
      <c r="C10" s="5" t="n">
        <v>-92619</v>
      </c>
      <c r="D10" s="5" t="n">
        <v>-61625</v>
      </c>
      <c r="E10" s="5" t="n">
        <v>-231038</v>
      </c>
    </row>
    <row r="11" spans="1:5">
      <c r="A11" s="3" t="s">
        <v>77</v>
      </c>
    </row>
    <row r="12" spans="1:5">
      <c r="A12" s="4" t="s">
        <v>78</v>
      </c>
      <c r="B12" s="5" t="n">
        <v>-27197</v>
      </c>
      <c r="C12" s="5" t="n">
        <v>-96720</v>
      </c>
      <c r="D12" s="5" t="n">
        <v>-262167</v>
      </c>
      <c r="E12" s="5" t="n">
        <v>-346541</v>
      </c>
    </row>
    <row r="13" spans="1:5">
      <c r="A13" s="4" t="s">
        <v>79</v>
      </c>
      <c r="B13" s="5" t="n">
        <v>780165</v>
      </c>
      <c r="C13" s="5" t="n">
        <v>583695</v>
      </c>
      <c r="D13" s="5" t="n">
        <v>-94539</v>
      </c>
      <c r="E13" s="5" t="n">
        <v>17067061</v>
      </c>
    </row>
    <row r="14" spans="1:5">
      <c r="A14" s="4" t="s">
        <v>80</v>
      </c>
      <c r="B14" s="4" t="s">
        <v>31</v>
      </c>
      <c r="C14" s="5" t="n">
        <v>624966</v>
      </c>
      <c r="D14" s="4" t="s">
        <v>31</v>
      </c>
      <c r="E14" s="5" t="n">
        <v>624966</v>
      </c>
    </row>
    <row r="15" spans="1:5">
      <c r="A15" s="4" t="s">
        <v>81</v>
      </c>
      <c r="B15" s="4" t="s">
        <v>31</v>
      </c>
      <c r="C15" s="5" t="n">
        <v>-73912</v>
      </c>
      <c r="D15" s="4" t="s">
        <v>31</v>
      </c>
      <c r="E15" s="5" t="n">
        <v>-211681</v>
      </c>
    </row>
    <row r="16" spans="1:5">
      <c r="A16" s="4" t="s">
        <v>82</v>
      </c>
      <c r="B16" s="5" t="n">
        <v>-250149</v>
      </c>
      <c r="C16" s="5" t="n">
        <v>-1749404</v>
      </c>
      <c r="D16" s="5" t="n">
        <v>-250149</v>
      </c>
      <c r="E16" s="5" t="n">
        <v>-1749404</v>
      </c>
    </row>
    <row r="17" spans="1:5">
      <c r="A17" s="4" t="s">
        <v>83</v>
      </c>
      <c r="B17" s="4" t="s">
        <v>31</v>
      </c>
      <c r="C17" s="4" t="s">
        <v>31</v>
      </c>
      <c r="D17" s="4" t="s">
        <v>31</v>
      </c>
      <c r="E17" s="5" t="n">
        <v>2311</v>
      </c>
    </row>
    <row r="18" spans="1:5">
      <c r="A18" s="4" t="s">
        <v>84</v>
      </c>
      <c r="B18" s="5" t="n">
        <v>502819</v>
      </c>
      <c r="C18" s="5" t="n">
        <v>-711375</v>
      </c>
      <c r="D18" s="5" t="n">
        <v>-606855</v>
      </c>
      <c r="E18" s="5" t="n">
        <v>15386712</v>
      </c>
    </row>
    <row r="19" spans="1:5">
      <c r="A19" s="4" t="s">
        <v>85</v>
      </c>
      <c r="B19" s="7" t="n">
        <v>496483</v>
      </c>
      <c r="C19" s="7" t="n">
        <v>803994</v>
      </c>
      <c r="D19" s="7" t="n">
        <v>-668480</v>
      </c>
      <c r="E19" s="7" t="n">
        <v>15155674</v>
      </c>
    </row>
    <row r="20" spans="1:5">
      <c r="A20" s="4" t="s">
        <v>86</v>
      </c>
      <c r="B20" s="7" t="n">
        <v>0</v>
      </c>
      <c r="C20" s="8" t="n">
        <v>-0.01</v>
      </c>
      <c r="D20" s="7" t="n">
        <v>0</v>
      </c>
      <c r="E20" s="8" t="n">
        <v>0.22</v>
      </c>
    </row>
    <row r="21" spans="1:5">
      <c r="A21" s="4" t="s">
        <v>87</v>
      </c>
      <c r="B21" s="7" t="n">
        <v>0</v>
      </c>
      <c r="C21" s="8" t="n">
        <v>-0.01</v>
      </c>
      <c r="D21" s="7" t="n">
        <v>0</v>
      </c>
      <c r="E21" s="8" t="n">
        <v>0.08</v>
      </c>
    </row>
    <row r="22" spans="1:5">
      <c r="A22" s="4" t="s">
        <v>88</v>
      </c>
      <c r="B22" s="5" t="n">
        <v>332174525</v>
      </c>
      <c r="C22" s="5" t="n">
        <v>88870474</v>
      </c>
      <c r="D22" s="5" t="n">
        <v>321226043</v>
      </c>
      <c r="E22" s="5" t="n">
        <v>68473319</v>
      </c>
    </row>
    <row r="23" spans="1:5">
      <c r="A23" s="4" t="s">
        <v>89</v>
      </c>
      <c r="B23" s="5" t="n">
        <v>885135636</v>
      </c>
      <c r="C23" s="5" t="n">
        <v>88870474</v>
      </c>
      <c r="D23" s="5" t="n">
        <v>321226043</v>
      </c>
      <c r="E23" s="5" t="n">
        <v>1840742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92</v>
      </c>
      <c r="B4" s="7" t="n">
        <v>-668480</v>
      </c>
      <c r="C4" s="7" t="n">
        <v>15155674</v>
      </c>
    </row>
    <row r="5" spans="1:3">
      <c r="A5" s="3" t="s">
        <v>93</v>
      </c>
    </row>
    <row r="6" spans="1:3">
      <c r="A6" s="4" t="s">
        <v>94</v>
      </c>
      <c r="B6" s="4" t="s">
        <v>31</v>
      </c>
      <c r="C6" s="5" t="n">
        <v>2252</v>
      </c>
    </row>
    <row r="7" spans="1:3">
      <c r="A7" s="4" t="s">
        <v>95</v>
      </c>
      <c r="B7" s="5" t="n">
        <v>180716</v>
      </c>
      <c r="C7" s="5" t="n">
        <v>253113</v>
      </c>
    </row>
    <row r="8" spans="1:3">
      <c r="A8" s="4" t="s">
        <v>96</v>
      </c>
      <c r="B8" s="4" t="s">
        <v>31</v>
      </c>
      <c r="C8" s="4" t="s">
        <v>31</v>
      </c>
    </row>
    <row r="9" spans="1:3">
      <c r="A9" s="4" t="s">
        <v>97</v>
      </c>
      <c r="B9" s="4" t="s">
        <v>31</v>
      </c>
      <c r="C9" s="4" t="s">
        <v>31</v>
      </c>
    </row>
    <row r="10" spans="1:3">
      <c r="A10" s="4" t="s">
        <v>98</v>
      </c>
      <c r="B10" s="4" t="s">
        <v>31</v>
      </c>
      <c r="C10" s="4" t="s">
        <v>31</v>
      </c>
    </row>
    <row r="11" spans="1:3">
      <c r="A11" s="4" t="s">
        <v>79</v>
      </c>
      <c r="B11" s="5" t="n">
        <v>94539</v>
      </c>
      <c r="C11" s="5" t="n">
        <v>-17067061</v>
      </c>
    </row>
    <row r="12" spans="1:3">
      <c r="A12" s="4" t="s">
        <v>99</v>
      </c>
      <c r="B12" s="4" t="s">
        <v>31</v>
      </c>
      <c r="C12" s="5" t="n">
        <v>-624966</v>
      </c>
    </row>
    <row r="13" spans="1:3">
      <c r="A13" s="4" t="s">
        <v>100</v>
      </c>
      <c r="B13" s="4" t="s">
        <v>31</v>
      </c>
      <c r="C13" s="4" t="s">
        <v>31</v>
      </c>
    </row>
    <row r="14" spans="1:3">
      <c r="A14" s="4" t="s">
        <v>101</v>
      </c>
      <c r="B14" s="5" t="n">
        <v>250149</v>
      </c>
      <c r="C14" s="5" t="n">
        <v>1749404</v>
      </c>
    </row>
    <row r="15" spans="1:3">
      <c r="A15" s="3" t="s">
        <v>102</v>
      </c>
    </row>
    <row r="16" spans="1:3">
      <c r="A16" s="4" t="s">
        <v>103</v>
      </c>
      <c r="B16" s="4" t="s">
        <v>31</v>
      </c>
      <c r="C16" s="4" t="s">
        <v>31</v>
      </c>
    </row>
    <row r="17" spans="1:3">
      <c r="A17" s="4" t="s">
        <v>104</v>
      </c>
      <c r="B17" s="4" t="s">
        <v>31</v>
      </c>
      <c r="C17" s="4" t="s">
        <v>31</v>
      </c>
    </row>
    <row r="18" spans="1:3">
      <c r="A18" s="4" t="s">
        <v>105</v>
      </c>
      <c r="B18" s="5" t="n">
        <v>142816</v>
      </c>
      <c r="C18" s="5" t="n">
        <v>94624</v>
      </c>
    </row>
    <row r="19" spans="1:3">
      <c r="A19" s="4" t="s">
        <v>106</v>
      </c>
      <c r="B19" s="4" t="s">
        <v>31</v>
      </c>
      <c r="C19" s="5" t="n">
        <v>-56572</v>
      </c>
    </row>
    <row r="20" spans="1:3">
      <c r="A20" s="4" t="s">
        <v>107</v>
      </c>
      <c r="B20" s="5" t="n">
        <v>-260</v>
      </c>
      <c r="C20" s="5" t="n">
        <v>-493562</v>
      </c>
    </row>
    <row r="21" spans="1:3">
      <c r="A21" s="3" t="s">
        <v>108</v>
      </c>
    </row>
    <row r="22" spans="1:3">
      <c r="A22" s="4" t="s">
        <v>109</v>
      </c>
      <c r="B22" s="4" t="s">
        <v>31</v>
      </c>
      <c r="C22" s="4" t="s">
        <v>31</v>
      </c>
    </row>
    <row r="23" spans="1:3">
      <c r="A23" s="4" t="s">
        <v>110</v>
      </c>
      <c r="B23" s="4" t="s">
        <v>31</v>
      </c>
      <c r="C23" s="4" t="s">
        <v>31</v>
      </c>
    </row>
    <row r="24" spans="1:3">
      <c r="A24" s="3" t="s">
        <v>111</v>
      </c>
    </row>
    <row r="25" spans="1:3">
      <c r="A25" s="4" t="s">
        <v>112</v>
      </c>
      <c r="B25" s="4" t="s">
        <v>31</v>
      </c>
      <c r="C25" s="5" t="n">
        <v>285500</v>
      </c>
    </row>
    <row r="26" spans="1:3">
      <c r="A26" s="4" t="s">
        <v>113</v>
      </c>
      <c r="B26" s="4" t="s">
        <v>31</v>
      </c>
      <c r="C26" s="5" t="n">
        <v>195000</v>
      </c>
    </row>
    <row r="27" spans="1:3">
      <c r="A27" s="4" t="s">
        <v>114</v>
      </c>
      <c r="B27" s="5" t="n">
        <v>0</v>
      </c>
      <c r="C27" s="5" t="n">
        <v>480500</v>
      </c>
    </row>
    <row r="28" spans="1:3">
      <c r="A28" s="4" t="s">
        <v>115</v>
      </c>
      <c r="B28" s="5" t="n">
        <v>-260</v>
      </c>
      <c r="C28" s="5" t="n">
        <v>13062</v>
      </c>
    </row>
    <row r="29" spans="1:3">
      <c r="A29" s="4" t="s">
        <v>116</v>
      </c>
      <c r="B29" s="5" t="n">
        <v>260</v>
      </c>
      <c r="C29" s="5" t="n">
        <v>13563</v>
      </c>
    </row>
    <row r="30" spans="1:3">
      <c r="A30" s="4" t="s">
        <v>117</v>
      </c>
      <c r="B30" s="5" t="n">
        <v>0</v>
      </c>
      <c r="C30" s="5" t="n">
        <v>501</v>
      </c>
    </row>
    <row r="31" spans="1:3">
      <c r="A31" s="3" t="s">
        <v>118</v>
      </c>
    </row>
    <row r="32" spans="1:3">
      <c r="A32" s="4" t="s">
        <v>119</v>
      </c>
      <c r="B32" s="4" t="s">
        <v>31</v>
      </c>
      <c r="C32" s="4" t="s">
        <v>31</v>
      </c>
    </row>
    <row r="33" spans="1:3">
      <c r="A33" s="4" t="s">
        <v>120</v>
      </c>
      <c r="B33" s="4" t="s">
        <v>31</v>
      </c>
      <c r="C33" s="4" t="s">
        <v>31</v>
      </c>
    </row>
    <row r="34" spans="1:3">
      <c r="A34" s="3" t="s">
        <v>121</v>
      </c>
    </row>
    <row r="35" spans="1:3">
      <c r="A35" s="4" t="s">
        <v>122</v>
      </c>
      <c r="B35" s="7" t="n">
        <v>10724</v>
      </c>
      <c r="C35" s="7" t="n">
        <v>17389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0:00:58Z</dcterms:created>
  <dcterms:modified xmlns:dcterms="http://purl.org/dc/terms/" xmlns:xsi="http://www.w3.org/2001/XMLSchema-instance" xsi:type="dcterms:W3CDTF">2018-02-15T10:00:58Z</dcterms:modified>
</cp:coreProperties>
</file>